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Natur" sheetId="7" r:id="rId7"/>
    <s:sheet name="Note 2 - Summary of Significant" sheetId="8" r:id="rId8"/>
    <s:sheet name="Note 3 - Property and Equipment" sheetId="9" r:id="rId9"/>
    <s:sheet name="Note 4 - Intangible Assets" sheetId="10" r:id="rId10"/>
    <s:sheet name="Note 5 - Accrued Expenses" sheetId="11" r:id="rId11"/>
    <s:sheet name="Note 6 - Other Liabilities" sheetId="12" r:id="rId12"/>
    <s:sheet name="Note 7 - Long-term Debt" sheetId="13" r:id="rId13"/>
    <s:sheet name="Note 8 - Stock Options and Warr" sheetId="14" r:id="rId14"/>
    <s:sheet name="Note 9 - Employee Stock Purchas" sheetId="15" r:id="rId15"/>
    <s:sheet name="Note 10 - Fair Value Measuremen" sheetId="16" r:id="rId16"/>
    <s:sheet name="Note 11 - Net Loss Per Common S" sheetId="17" r:id="rId17"/>
    <s:sheet name="Note 12 - Commitments" sheetId="18" r:id="rId18"/>
    <s:sheet name="Note 13 - Segment Information" sheetId="19" r:id="rId19"/>
    <s:sheet name="Note 14 - Subsequent Events" sheetId="20" r:id="rId20"/>
    <s:sheet name="Accounting Policies, by Policy " sheetId="21" r:id="rId21"/>
    <s:sheet name="Note 2 - Summary of Significa22" sheetId="22" r:id="rId22"/>
    <s:sheet name="Note 3 - Property and Equipme23" sheetId="23" r:id="rId23"/>
    <s:sheet name="Note 4 - Intangible Assets (Tab" sheetId="24" r:id="rId24"/>
    <s:sheet name="Note 5 - Accrued Expenses (Tabl" sheetId="25" r:id="rId25"/>
    <s:sheet name="Note 6 - Other Liabilities (Tab" sheetId="26" r:id="rId26"/>
    <s:sheet name="Note 8 - Stock Options and Wa27" sheetId="27" r:id="rId27"/>
    <s:sheet name="Note 10 - Fair Value Measurem28" sheetId="28" r:id="rId28"/>
    <s:sheet name="Note 11 - Net Loss Per Common29" sheetId="29" r:id="rId29"/>
    <s:sheet name="Note 12 - Commitments (Tables)" sheetId="30" r:id="rId30"/>
    <s:sheet name="Note 13 - Segment Information (" sheetId="31" r:id="rId31"/>
    <s:sheet name="Note 1 - Organization and Nat32" sheetId="32" r:id="rId32"/>
    <s:sheet name="Note 2 - Summary of Significa33" sheetId="33" r:id="rId33"/>
    <s:sheet name="Note 2 - Summary of Significa34" sheetId="34" r:id="rId34"/>
    <s:sheet name="Note 3 - Property and Equipme35" sheetId="35" r:id="rId35"/>
    <s:sheet name="Note 3 - Property and Equipme36" sheetId="36" r:id="rId36"/>
    <s:sheet name="Note 3 - Property and Equipme37" sheetId="37" r:id="rId37"/>
    <s:sheet name="Note 4 - Intangible Assets (Det" sheetId="38" r:id="rId38"/>
    <s:sheet name="Note 4 - Intangible Assets (D39" sheetId="39" r:id="rId39"/>
    <s:sheet name="Note 4 - Intangible Assets (D40" sheetId="40" r:id="rId40"/>
    <s:sheet name="Note 5 - Accrued Expenses (Deta" sheetId="41" r:id="rId41"/>
    <s:sheet name="Note 6 - Other Liabilities (Det" sheetId="42" r:id="rId42"/>
    <s:sheet name="Note 6 - Other Liabilities (D43" sheetId="43" r:id="rId43"/>
    <s:sheet name="Note 7 - Long-term Debt (Detail" sheetId="44" r:id="rId44"/>
    <s:sheet name="Note 8 - Stock Options and Wa45" sheetId="45" r:id="rId45"/>
    <s:sheet name="Note 8 - Stock Options and Wa46" sheetId="46" r:id="rId46"/>
    <s:sheet name="Note 8 - Stock Options and Wa47" sheetId="47" r:id="rId47"/>
    <s:sheet name="Note 9 - Employee Stock Purch48" sheetId="48" r:id="rId48"/>
    <s:sheet name="Note 10 - Fair Value Measurem49" sheetId="49" r:id="rId49"/>
    <s:sheet name="Note 11 - Net Loss Per Common50" sheetId="50" r:id="rId50"/>
    <s:sheet name="Note 11 - Net Loss Per Common51" sheetId="51" r:id="rId51"/>
    <s:sheet name="Note 12 - Commitments (Details)" sheetId="52" r:id="rId52"/>
    <s:sheet name="Note 12 - Commitments (Detail53" sheetId="53" r:id="rId53"/>
    <s:sheet name="Note 12 - Commitments (Detail54" sheetId="54" r:id="rId54"/>
    <s:sheet name="Note 12 - Commitments (Detail55" sheetId="55" r:id="rId55"/>
    <s:sheet name="Note 13 - Segment Information56" sheetId="56" r:id="rId56"/>
    <s:sheet name="Note 13 - Segment Information57" sheetId="57" r:id="rId57"/>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5</t>
  </si>
  <si>
    <t>Aug. 06, 2015</t>
  </si>
  <si>
    <t>Document and Entity Information [Abstract]</t>
  </si>
  <si>
    <t>Entity Registrant Name</t>
  </si>
  <si>
    <t>TOWERSTREAM CORP</t>
  </si>
  <si>
    <t>Trading Symbol</t>
  </si>
  <si>
    <t>TWER</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densed Consolidated Balance Sheets (Current Period Unaudited) - USD ($)</t>
  </si>
  <si>
    <t>Dec. 31, 2014</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Deferred revenues</t>
  </si>
  <si>
    <t>Current maturities of capital lease obligations</t>
  </si>
  <si>
    <t>Other</t>
  </si>
  <si>
    <t>Total Current Liabilities</t>
  </si>
  <si>
    <t>Long-Term Liabilities</t>
  </si>
  <si>
    <t>Long-term debt, net of debt discount of $2,594,452 and $3,194,147, respectively</t>
  </si>
  <si>
    <t>Capital lease obligations, net of current maturities</t>
  </si>
  <si>
    <t>Total Long-Term Liabilities</t>
  </si>
  <si>
    <t>Total Liabilities</t>
  </si>
  <si>
    <t>Commitments (Note 12)</t>
  </si>
  <si>
    <t>Stockholders' Equity</t>
  </si>
  <si>
    <t>Preferred stock, par value $0.001; 5,000,000 shares authorized; none issued</t>
  </si>
  <si>
    <t>Common stock, par value $0.001; 95,000,000 shares authorized; 66,766,261 and 66,656,789 shares issued and outstanding, respectively</t>
  </si>
  <si>
    <t>Additional paid-in-capital</t>
  </si>
  <si>
    <t>Accumulated deficit</t>
  </si>
  <si>
    <t>Total Stockholders' Equity</t>
  </si>
  <si>
    <t>Total Liabilities and Stockholders' Equity</t>
  </si>
  <si>
    <t>Condensed Consolidated Balance Sheets (Current Period Unaudited) (Parentheticals) - USD ($)</t>
  </si>
  <si>
    <t>Debt discount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Operations (Unaudited) - USD ($)</t>
  </si>
  <si>
    <t>3 Months Ended</t>
  </si>
  <si>
    <t>Jun. 30, 2014</t>
  </si>
  <si>
    <t>Revenues</t>
  </si>
  <si>
    <t>Operating Expenses</t>
  </si>
  <si>
    <t>Cost of revenues (exclusive of depreciation)</t>
  </si>
  <si>
    <t>Depreciation and amortization</t>
  </si>
  <si>
    <t>Customer support services</t>
  </si>
  <si>
    <t>Sales and marketing</t>
  </si>
  <si>
    <t>General and administrative</t>
  </si>
  <si>
    <t>Total Operating Expenses</t>
  </si>
  <si>
    <t>Operating Loss</t>
  </si>
  <si>
    <t>Other Income/(Expense)</t>
  </si>
  <si>
    <t>Interest expense, net</t>
  </si>
  <si>
    <t>Total Other Income/(Expense)</t>
  </si>
  <si>
    <t>Net Loss</t>
  </si>
  <si>
    <t>Net loss per common share – basic and diluted (in Dollars per share)</t>
  </si>
  <si>
    <t>Weighted average common shares outstanding – basic and diluted (in Shares)</t>
  </si>
  <si>
    <t>Condensed Consolidated Statement of Stockholders' Equity (Unaudited) - 6 months ended Jun. 30, 2015 - USD ($)</t>
  </si>
  <si>
    <t>Common Stock [Member]</t>
  </si>
  <si>
    <t>Additional Paid-in Capital [Member]</t>
  </si>
  <si>
    <t>Retained Earnings [Member]</t>
  </si>
  <si>
    <t>Total</t>
  </si>
  <si>
    <t>Balance at Dec. 31, 2014</t>
  </si>
  <si>
    <t>Balance (in Shares) at Dec. 31, 2014</t>
  </si>
  <si>
    <t>Cashless exercise of options</t>
  </si>
  <si>
    <t>Cashless exercise of options (in Shares)</t>
  </si>
  <si>
    <t>Issuance of common stock under employee stock purchase plan</t>
  </si>
  <si>
    <t>Issuance of common stock under employee stock purchase plan (in Shares)</t>
  </si>
  <si>
    <t>Stock-based compensation for options</t>
  </si>
  <si>
    <t>Net loss</t>
  </si>
  <si>
    <t>Balance at Jun. 30, 2015</t>
  </si>
  <si>
    <t>Balance (in Shares) at Jun. 30, 2015</t>
  </si>
  <si>
    <t>Condensed Consolidated Statements of Cash Flows (Unaudited) - USD ($)</t>
  </si>
  <si>
    <t>Cash Flows From Operating Activities</t>
  </si>
  <si>
    <t>Adjustments to reconcile net loss to net cash used in operating activities:</t>
  </si>
  <si>
    <t>Provision for doubtful accounts</t>
  </si>
  <si>
    <t>Depreciation for property, plant and equipment</t>
  </si>
  <si>
    <t>Amortization for customer based intangibles</t>
  </si>
  <si>
    <t>Amortization of debt issuance costs</t>
  </si>
  <si>
    <t>Amortization of debt discount</t>
  </si>
  <si>
    <t>Stock-based compensation</t>
  </si>
  <si>
    <t>Deferred rent</t>
  </si>
  <si>
    <t>Changes in operating assets and liabilities:</t>
  </si>
  <si>
    <t>Accounts receivable</t>
  </si>
  <si>
    <t>Accrued interest</t>
  </si>
  <si>
    <t>Total Adjustments</t>
  </si>
  <si>
    <t>Net Cash Used In Operating Activities</t>
  </si>
  <si>
    <t>Cash Flows From Investing Activities</t>
  </si>
  <si>
    <t>Acquisitions of property and equipment</t>
  </si>
  <si>
    <t>Lease incentive payment from landlord</t>
  </si>
  <si>
    <t>Payments of security deposits</t>
  </si>
  <si>
    <t>Deferred acquisition payments</t>
  </si>
  <si>
    <t>Net Cash Used In Investing Activities</t>
  </si>
  <si>
    <t>Cash Flows From Financing Activities</t>
  </si>
  <si>
    <t>Payments on capital leases</t>
  </si>
  <si>
    <t>Proceeds from the issuance of common stock under employee stock purchase plan</t>
  </si>
  <si>
    <t>Fair value of options repurchased</t>
  </si>
  <si>
    <t>Net Cash Used In Financing Activities</t>
  </si>
  <si>
    <t>Net Decrease In Cash and Cash Equivalents</t>
  </si>
  <si>
    <t>Cash and Cash Equivalents – Beginning</t>
  </si>
  <si>
    <t>Cash and Cash Equivalents – Ending</t>
  </si>
  <si>
    <t>Cash paid during the periods for:</t>
  </si>
  <si>
    <t>Interest</t>
  </si>
  <si>
    <t>Taxes</t>
  </si>
  <si>
    <t>Acquisition of property and equipment:</t>
  </si>
  <si>
    <t>Under capital leases</t>
  </si>
  <si>
    <t>Included in accrued expenses</t>
  </si>
  <si>
    <t>Note 1 - Organization and Nature of Business</t>
  </si>
  <si>
    <t>Disclosure Text Block [Abstract]</t>
  </si>
  <si>
    <t>Nature of Operations [Text Block]</t>
  </si>
  <si>
    <t>Note 1. Organization and Nature of Business Towerstream Corporation (referred to as “Towerstream” or the “Company”) was incorporated in Delaware in December 1999. During its first decade of operations, the Company's business activities were focused on delivering fixed wireless broadband services to commercial customers over a wireless network transmitting over both regulated and unregulated radio spectrum. The Company's fixed wireless service supports bandwidth on demand, wireless redundancy, virtual private networks, disaster recovery, bundled data and video services. The Company provides services to business customers in New York City, Boston, Chicago, Los Angeles, San Francisco, Seattle, Miami, Dallas-Fort Worth, Houston, Philadelphia, Las Vegas-Reno and Providence-Newport. The Company's “Fixed Wireless business” has historically grown both organically and through the acquisition of five other fixed wireless broadband providers in various markets. In January 2013, the Company incorporated a wholly-owned subsidiary, Hetnets Tower Corporation (“Hetnets”). Hetnets was formed to operate a new shared wireless infrastructure platform that emerged from the Company's efforts to identify opportunities to leverage its fixed wireless network in urban markets to provide other wireless technology solutions and services. Hetnets operates a carrier-class network which has been constructed on "street level rooftops" which are closer to the ground (where Wi-Fi and small cell can operate with less interference from the macro cell) than the Company's traditional fixed wireless network. The Company believes that the wireless communications industry is experiencing a fundamental shift from its traditional macro-cellular architecture to densified small cell architecture where existing cell sites will be supplemented by many smaller base stations operating near street level. Hetnets is structured to operate like a tower company and expects to generate rental income from four separate sources including (i) rental of space on street level rooftops for the installation of customer owned small cells which includes Wi-Fi antennae, Distributed Antenna System (“DAS”), and Metro and Pico cells, (ii) rental of a channel on Hetnets’ Wi-Fi network for Internet access and the offloading of mobile data, (iii) rental of a port for backhaul or transport, and (iv) power and other related services. The Company refers to the activities of Hetnets as its “Shared Wireless Infrastructure” (or “Shared Wireless”) business. In August 2014, the Company executed a master licensing agreement ("MLA") with a carrier for small cell deployments. The MLA establishes the detailed terms and conditions under which individual orders are governed, and are generally designed to expedite the deployment process. The term of this agreement is for 25 years.</t>
  </si>
  <si>
    <t>Note 2 - Summary of Significant Accounting Policies</t>
  </si>
  <si>
    <t>Accounting Policies [Abstract]</t>
  </si>
  <si>
    <t>Significant Accounting Policies [Text Block]</t>
  </si>
  <si>
    <t>Note 2. Summary of Significant Accounting Policies Basis of Presentation. These condensed consolidated financial statements should be read in conjunction with the consolidated financial statements and related notes thereto included in the Company’s Annual Report on Form 10-K for the year ended December 31, 2014. The Company’s accounting policies are described in the Notes to Consolidated Financial Statements in its Annual Report on Form 10-K for the year ended December 31, 2014, and updated, as necessary, in this Quarterly Report on Form 10-Q. Use of Estimates. Concentration of Credit Risk . Accounts Receivable
Three Months Ended June 30, Six Months Ended June 30,
201 5 201 4 201 5 201 4
Beginning of period $ 71,343 $ 65,719 $ 59,273 $ 81,009
Additions 70,000 107,000 100,000 117,000
Deductions (23,595 ) (10,856 ) (41,525 ) (36,146 )
End of period $ 117,748 $ 161,863 $ 117,748 $ 161,863 Revenue Recognition. Deferred Revenues. Intrinsic Value of Stock Options and Warrants Recent Accounting Pronouncements. The Company is currently evaluating the effect that ASU 2015-03 will have on its condensed consolidated financial statements and related disclosures. Reclassifications. Subsequent Events</t>
  </si>
  <si>
    <t>Note 3 - Property and Equipment</t>
  </si>
  <si>
    <t>Property, Plant and Equipment [Abstract]</t>
  </si>
  <si>
    <t>Property, Plant and Equipment Disclosure [Text Block]</t>
  </si>
  <si>
    <t>Note 3. Property and Equipment Property and equipment is comprised of:
June 30, 2015 December 31, 2014
Network and base station equipment $ 37,820,584 $ 35,836,469
Customer premise equipment 28,574,798 26,511,691
Shared wireless infrastructure 21,027,870 21,044,189
Information technology 4,739,136 4,628,555
Furniture, fixtures and other 1,713,580 1,669,340
Leasehold improvements 1,622,802 1,599,393
95,498,770 91,289,637
Less: accumulated depreciation 63,976,711 57,384,351
Property and equipment, net $ 31,522,059 $ 33,905,286 Property acquired through capital leases included within the Company’s property and equipment consists of the following:
June 30 , 201 5 December 31, 201 4
Network and base station equipment $ 1,390,593 $ 1,003,875
Shared wireless infrastructure 1,230,305 1,230,305
Customer premise equipment 669,792 246,484
Information technology 1,860,028 1,860,028
5,150,718 4,340,692
Less: accumulated depreciation 2,599,896 2,135,534
Property acquired through capital leases, net $ 2,550,822 $ 2,205,158 Depreciation expense for the three months ended June 30, 2015 and 2014 was $3,311,045 and $3,173,255, respectively. Depreciation expense for the six months ended June 30, 2015 and 2014 was $6,592,360 and $6,283,644, respectively.</t>
  </si>
  <si>
    <t>Note 4 - Intangible Assets</t>
  </si>
  <si>
    <t>Intangible Assets Disclosure [Text Block]</t>
  </si>
  <si>
    <t>Note 4. Intangible Assets Intangible assets consist of the following:
June 30, 2015 December 31, 2014
Goodwill $ 1,674,281 $ 1,674,281
Customer relationships $ 11,856,127 $ 11,856,127
Less: accumulated amortization of customer relationships 11,136,960 10,940,824
Customer relationships, net 719,167 915,303
FCC licenses 1,284,555 1,284,555
Intangible assets, net $ 2,003,722 $ 2,199,858 Amortization expense for the three months ended June 30, 2015 and 2014 was $98,068 and $107,807, respectively. Amortization expense for the six months ended June 30, 2015 and 2014 was $196,136 and $692,833, respectively. The customer contracts acquired in the Delos acquisition are being amortized over a 50 month period ending April 2017. As of June 30, 2015, the remaining amortization period for the Delos acquisition was 22 months. Balances related to the Company’s other acquisitions have been fully amortized. Future amortization expense is as follows:
Remainder of 2015 $ 196,136
2016 392,272
2017 130,759
$ 719,167 The Company’s licenses with the Federal Communications Commission (the “FCC”) are not subject to amortization as they have an indefinite useful life.</t>
  </si>
  <si>
    <t>Note 5 - Accrued Expenses</t>
  </si>
  <si>
    <t>Accrued Liabilities Disclosure [Abstract]</t>
  </si>
  <si>
    <t>Accrued Liabilities Disclosure [Text Block]</t>
  </si>
  <si>
    <t xml:space="preserve">Note 5. Accrued Expenses Accrued expenses consist of the following:
June 30, 2015 December 31, 2014
Payroll and related $ 1,195,878 $ 726,917
Professional services 352,839 256,534
Property and equipment 317,393 524,280
Other 302,340 280,413
Network 224,828 187,440
Marketing 80,999 63,112
Total $ 2,474,277 $ 2,038,696 Network represents costs incurred to provide services to the Company’s customers including tower rentals, bandwidth, troubleshooting and gear removal. </t>
  </si>
  <si>
    <t>Note 6 - Other Liabilities</t>
  </si>
  <si>
    <t>Other Liabilities and Financial Instruments Subject to Mandatory Redemption [Abstract]</t>
  </si>
  <si>
    <t>Other Liabilities Disclosure [Text Block]</t>
  </si>
  <si>
    <t xml:space="preserve">Note 6. Other Liabilities Other liabilities consist of the following:
June 30, 2015 December 31, 2014
Current
Deferred rent $ 59,690 $ 46,058
Deferred acquisition payments 6,033 11,184
Total $ 65,723 $ 57,242
Long-Term
Deferred rent $ 1,498,019 $ 1,373,163
Deferred acquisition payments - 341
Deferred taxes 401,337 401,337
Total $ 1,899,356 $ 1,774,841 Deferred acquisition payments related to Delos Internet totaled $6,033 at June 30, 2015 and bear interest at a rate of 7%. </t>
  </si>
  <si>
    <t>Note 7 - Long-term Debt</t>
  </si>
  <si>
    <t>Debt Disclosure [Abstract]</t>
  </si>
  <si>
    <t>Debt Disclosure [Text Block]</t>
  </si>
  <si>
    <t xml:space="preserve">Note 7. Long-Term Debt In October 2014, the Company entered into a loan agreement (the "Loan Agreement") with Melody Business Finance, LLC (the "Lender") which provided the Company with a five-year $35 million term loan (the "Financing" or "Note"). The Note was issued at a 3% discount totaling $1,050,000 which is being amortized over the term of the Note. The Company recognized interest expense of $87,466 and $179,231 in connection with the amortization of this discount for the three and six months ended June 30, 2015, respectively, and the unamortized balance totaled $775,404 at June 30, 2015. The Note bears interest payable in cash at a rate equal to the greater of (i) the sum of the one month Libor rate on each payment date plus 7% or (ii) 8% per annum, and additional paid in kind (“PIK”), or deferred, interest that accrues at 4% per annum. The Company paid $720,892 of interest and accrued $360,446 of PIK interest for the three months ended June 30, 2015. The Company paid $1,426,803 of interest and accrued $713,402 of PIK interest for the six months ended June 30, 2015. PIK interest is included in Interest expense in the accompanying condensed consolidated statements of operations. As of June 30, 2015, the Company was in compliance with all of the debt covenants. In connection with the Loan Agreement and pursuant to a Warrant and Registration Rights Agreement, the Company issued warrants (the “Warrants”) to purchase 3,600,000 shares of common stock of which two-thirds have an exercise price of $1.26 and one-third have an exercise price of $0.01, subject to customary adjustments under certain circumstances. The Warrants have a term of seven and a half years. The fair value of the warrants granted to the Lender of $2,463,231 was calculated using the Black-Scholes option pricing model and recorded as a debt discount. The debt discount is being amortized over the term of the Note using the effective interest rate. The Company recognized interest expense of $205,190 and $420,464 in connection with the amortization of this discount for the three and six months ended June 30, 2015, respectively, and the unamortized balance totaled $1,819,048 at June 30, 2015. The Company incurred costs, primarily professional services, of approximately $2,900,000 related to the Loan Agreement. These costs were recorded as other assets in the Company’s consolidated balance sheet and are being amortized over the term of the Loan Agreement using the effective interest rate. Amortization expense totaled $241,051 and $493,950 for the three and six months ended June 30, 2015, respectively, and the unamortized balance totaled $2,136,969 at June 30, 2015. </t>
  </si>
  <si>
    <t>Note 8 - Stock Options and Warrants</t>
  </si>
  <si>
    <t>Disclosure of Compensation Related Costs, Share-based Payments [Abstract]</t>
  </si>
  <si>
    <t>Disclosure of Compensation Related Costs, Share-based Payments [Text Block]</t>
  </si>
  <si>
    <t>Note 8. Stock Options and Warrants Stock Options The Company uses the Black-Scholes option pricing model to value options issued to employees, directors and consultants. Compensation expense, including on the date of grant the effect of forfeitures, is recognized over the period of service, generally the vesting period. Stock compensation expense and the weighted average assumptions used to calculate the fair values of stock options granted during the periods indicated were as follows:
Three Months Ended June 30, Six Months Ended June 30,
2015 2014 2015 2014
Risk-free interest rate 1.6 % 1.6 % 1.6 % 1.6 %
Expected volatility 59 % 47 % 59 % 47 %
Expected life (in years) 4.1 5.3 4.1 5.3
Expected dividend yield - - - -
Weighted average per share grant date fair value $ 0.95 $ 0.84 $ 0.95 $ 0.84
Stock-based compensation $ 209,089 $ 260,882 $ 418,298 $ 551,233 The risk-free interest rate was based on rates established by the Federal Reserve. The Company’s expected volatility was based upon the historical volatility for its common stock. The expected life of the Company’s options was determined using the simplified method as a result of limited historical data regarding the Company’s activity. Beginning in the fourth quarter of 2014, the Company began utilizing its historical data regarding the Company’s activity as it relates to the expected life of stock options. The dividend yield is based upon the fact that the Company has not historically paid dividends, and does not expect to pay dividends in the foreseeable future. Stock-based compensation is included in general and administrative expenses in the accompanying condensed consolidated statements of operations. The unamortized amount of stock options expense totaled $823,508 as of June 30, 2015 which will be recognized over a weighted-average period of 1.2 years. Option transactions under the stock option plans during the six months ended June 30, 2015 were as follows:
Number Weighted Average Exercise Price
Outstanding as of January 1, 2015 3,997,695 $ 2.73
Granted during 2015 200,000 $ 2.07
Exercised (426,530 ) $ 1.58
Cancelled /expired (59,124 ) $ 1.82
Outstanding as of June 30, 2015 3,712,041 $ 2.74
Exercisable as of June 30, 2015 2,460,068 $ 3.05 In June 2015, the Company made its annual grant to the Board of Directors consisting of 200,000 options with an exercise price of $2.07 vesting monthly through May 2016. A total of 426,530 options were exercised on a cashless basis during the six months ended June 30, 2015 resulting in the net issuance of 96,594 shares. Cancellations for the six months ended June 30, 2015 were 31,624. Cancellations related to employee terminations except for 27,500 options which expired during the six months ended June 30, 2015. The weighted average remaining contractual life of the outstanding options as of June 30, 2015 was 6.7 years. The aggregate intrinsic value associated with the options outstanding and exercisable as of June 30, 2015 was $501,101 and $228,886, respectively. The closing price of the Company’s common stock at June 30, 2015 was $1.79 per share. Stock Warrants There were 4,050,000 warrants outstanding and exercisable at June 30, 2015 with a weighted average exercise price of $1.31 per share. The weighted average remaining contractual life of the warrants was 6.2 years. The aggregate intrinsic value associated with the warrants outstanding and exercisable as of June 30, 2015 was $3,408,000. The closing price of the Company’s common stock at June 30, 2015 was $1.79 per share. Cashless Exercises The number of shares issuable upon the exercise of an option or a warrant will be lower if a holder exercises on a cashless basis. Under a cashless exercise, the holder uses a portion of the shares that would otherwise be issuable upon exercise, rather than cash, as consideration for the exercise. The amount of net shares issuable in connection with a cashless exercise will vary based on the exercise price of the option or warrant compared to the market price of the Company’s common stock on the date of exercise.</t>
  </si>
  <si>
    <t>Note 9 - Employee Stock Purchase Plan</t>
  </si>
  <si>
    <t>Employee Stock Purchase Plan Disclosure [Abstract]</t>
  </si>
  <si>
    <t>Employee Stock Purchase Plan Disclosure [Text Block]</t>
  </si>
  <si>
    <t>Note 9. Employee Stock Purchase Plan Under the Company’s 2010 Employee Stock Purchase Plan (“ESPP Plan”), participants can purchase shares of the Company’s stock at a 15% discount. A maximum of 200,000 shares of common stock can be issued under the ESPP Plan of which 124,458 shares have been issued to date and 75,542 shares are available for future issuance. During the three and six months ended June 30, 2015, a total of 6,791 and 12,878 shares were issued under the ESPP Plan with a fair value of $12,156 and $25,303, respectively. The Company recognized $1,833 and $3,781 of stock-based compensation related to the 15% discount for the three and six months ended June 30, 2015, respectively. The Company recognized $1,882 and $3,801 of stock-based compensation related to the 15% discount for the three and six months ended June 30, 2014, respectively.</t>
  </si>
  <si>
    <t>Note 10 - Fair Value Measurement</t>
  </si>
  <si>
    <t>Fair Value Disclosures [Abstract]</t>
  </si>
  <si>
    <t>Fair Value Disclosures [Text Block]</t>
  </si>
  <si>
    <t xml:space="preserve">Note 10. Fair Value Measurement Valuation Hierarchy The accounting standard of the FASB for fair value measurements establishes a valuation hierarchy for disclosure of the inputs to valuation used to measure fair value. This hierarchy prioritizes the inputs into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Cash and cash equivalents are measured at fair value using quoted market prices and are classified within Level 1 of the valuation hierarchy. The carrying amounts of accounts receivable, accounts payable and accrued liabilities approximate their fair value due to their short maturities. There were no changes in the valuation techniques during the three months ended June 30, 2015.
Total Carrying Value Quoted prices in active markets Significant Significant
June 30, 2015 $ 26,117,134 $ 26,117,134 $ - $ -
December 31, 2014 $ 38,027,509 $ 38,027,509 $ - $ - </t>
  </si>
  <si>
    <t>Note 11 - Net Loss Per Common Share</t>
  </si>
  <si>
    <t>Earnings Per Share [Abstract]</t>
  </si>
  <si>
    <t>Earnings Per Share [Text Block]</t>
  </si>
  <si>
    <t xml:space="preserve">Note 11. Net Loss Per Common Share Basic and diluted net loss per share has been calculated by dividing net loss by the weighted average number of common shares outstanding during the period and the inclusion of 1,200,000 warrants to purchase shares of common stock at an exercise price of $0.01. The following common stock equivalents were excluded from the computation of diluted net loss per common share because they were anti-dilutive. The exercise or issuance of these common stock equivalents outstanding at June 30, 2015 would dilute earnings per share if the Company becomes profitable in the future. The exercise of these stock options and warrants could potentially generate proceeds up to approximately $16 million if exercised by the holder for cash.
Stock options 3,712,041
Warrants 2,850,000
Total 6,562,041 </t>
  </si>
  <si>
    <t>Note 12 - Commitments</t>
  </si>
  <si>
    <t>Disclosure Text Block Supplement [Abstract]</t>
  </si>
  <si>
    <t>Commitments Disclosure [Text Block]</t>
  </si>
  <si>
    <t xml:space="preserve"> Note 12. Commitments Operating Lease Obligations The Company has entered into operating leases related to roof rights, cellular towers, office space, and equipment leases under various non-cancelable agreements expiring through April 2025. Certain of these operating leases include extensions, at the Company's option, for additional terms ranging from 1 to 25 years. Amounts associated with the extension periods have not been included in the table below as it is not presently determinable which options, if any, the Company will elect to exercise. As of June 30, 2015, total future operating lease obligations were as follows:
Remainder of 2015 $ 10,779,421
2016 19,342,274
2017 13,801,840
2018 6,395,904
2019 2,842,743
Thereafter 1,047,538
$ 54,209,720 Rent expenses were as follows:
Three Months Ended June 30, Six Months Ended June 30,
201 5 201 4 201 5 201 4
Points of Presence $ 2,009,366 $ 1,948,102 $ 4,095,064 $ 3,793,348
Street level rooftops 3,397,290 3,263,423 6,858,788 6,392,916
Corporate offices 96,669 84,109 188,861 168,219
Other 100,605 95,219 188,940 185,717
$ 5,603,930 $ 5,390,853 $ 11,331,653 $ 10,540,200 Rent expenses related to Points of Presence, street level rooftops and other were included in cost of revenues in the Company’s condensed consolidated statements of operations. Rent expense related to our corporate offices was included in general and administrative expenses in the Company’s condensed consolidated statements of operations. In September 2013, the Company entered into a new lease agreement for its corporate offices and new warehouse space. The lease commenced on January 1, 2014 and expires on December 31, 2019 with an option to renew for an additional five year term through December 31, 2024. The Company spent approximately $600,000 in leasehold improvements in connection with consolidating its corporate based employees from two buildings into one building. The Landlord agreed to contribute $380,000 in funding towards qualified leasehold improvements and made such payment to the Company in February 2014. Total annual rent payments began at $359,750 for 2014 and escalate by 3% annually reaching $416,970 for 2019. In December 2014, the Company entered into a new lease agreement in Florida, primarily for a second sales center. The lease commenced in February 2015 for 38 months with an option to renew for an additional 60 month period. Total annual rent payments begin at $53,130 and escalate by 3% annually. Capital Lease Obligations The Company has entered into capital leases to acquire property and equipment expiring through June 2018. As of June 30, 2015, total future capital lease obligations were as follows:
Remainder of 2015 $ 631,822
2016 1,110,428
2017 837,811
2018 143,796
$ 2,723,857
Less: interest expense 276,530
Total capital lease obligations $ 2,447,327
Current $ 1,014,911
Long-term $ 1,432,416 Other Under the terms of a one year information technology support agreement, the Company is making quarterly payments of approximately $68,000 through the first quarter of 2016.</t>
  </si>
  <si>
    <t>Note 13 - Segment Information</t>
  </si>
  <si>
    <t>Segment Reporting [Abstract]</t>
  </si>
  <si>
    <t>Segment Reporting Disclosure [Text Block]</t>
  </si>
  <si>
    <t xml:space="preserve">Note 13. Segment Information The Company has two reportable segments: Fixed Wireless and Shared Wireless Infrastructure. Management evaluates performance and allocates resources based on the operating performance of each segment as well as the long-term growth potential for each segment. Costs reported for each segment include costs directly associated with a segment’s operations. Intersegment revenues and expenses are eliminated in consolidation. The balance of the Company’s operations is in the Corporate group which includes centralized operations. This group includes operations related to corporate overhead and centralized activities which support our overall operations. Corporate overhead includes administrative personnel, including executive management, and other support functions such as information technology and facilities. Centralized operations include network operations, customer care, and the management of network assets. The Corporate group is treated as a separate segment consistent with how management monitors and analyzes financial results. Corporate costs are not allocated to the segments because such costs are managed and controlled on a functional basis that encompasses all markets, with centralized, functional management held accountable for corporate results. Management also believes that not allocating these centralized costs provides a better reflection of the direct operating performance of each segment. The table below presents information about our operating segments:
Three Months Ended June 30 , 201 5 (Unaudited)
Fixed Wireless Shared Wireless Infrastructure Corporate Eliminations Total
Revenues $ 7,080,474 $ 826,226 $ - $ (49,567 ) $ 7,857,133
Operating Expenses
Cost of revenues (exclusive of depreciation) 2,683,920 3,672,380 12,804 (49,567 ) 6,319,537
Depreciation and amortization 2,175,665 1,015,859 217,589 - 3,409,113
Customer support services 360,919 196,226 775,088 - 1,332,233
Sales and marketing 1,427,790 43,299 77,391 - 1,548,480
General and administrative 180,565 95,189 2,152,399 - 2,428,153
Total Operating Expenses 6,828,859 5,022,953 3,235,271 (49,567 ) 15,037,516
Operating Income (Loss) $ 251,615 $ (4,196,727 ) $ (3,235,271 ) $ - $ (7,180,383 )
Capital expenditures $ 2,422,143 $ 56,223 $ 57,181 $ - $ 2,535,547
Three Months Ended June 30, 2014 (Unaudited)
Fixed Wireless Shared Wireless Infrastructure Corporate Eliminations Total
Revenues $ 7,572,447 $ 738,370 $ - $ (45,969 ) $ 8,264,848
Operating Expenses
Cost of revenues (exclusive of depreciation) 2,620,460 3,513,341 14,081 (45,969 ) 6,101,913
Depreciation and amortization 2,080,501 977,960 222,601 - 3,281,062
Customer support services 271,591 178,774 700,540 - 1,150,905
Sales and marketing 1,252,124 62,862 84,103 - 1,399,089
General and administrative 202,053 157,636 2,307,308 - 2,666,997
Total Operating Expenses 6,426,729 4,890,573 3,328,633 (45,969 ) 14,599,966
Operating Income (Loss) $ 1,145,718 $ (4,152,203 ) $ (3,328,633 ) $ - $ (6,335,118 )
Capital expenditures $ 1,403,404 $ 490,399 $ 204,334 $ - $ 2,098,137
Six Months Ended June 30 , 201 5 (Unaudited)
Fixed Wireless Shared Wireless Infrastructure Corporate Eliminations Total
Revenues $ 14,298,205 $ 1,613,854 $ - $ (94,831 ) $ 15,817,228
Operating Expenses
Cost of revenues (exclusive of depreciation) 5,405,816 7,378,763 30,156 (94,831 ) 12,719,904
Depreciation and amortization 4,302,453 2,047,369 438,674 - 6,788,496
Customer support services 687,007 356,361 1,530,344 - 2,573,712
Sales and marketing 2,638,075 86,911 151,924 - 2,876,910
General and administrative 300,894 203,533 4,792,964 - 5,297,391
Total Operating Expenses 13,334,245 10,072,937 6,944,062 (94,831 ) 30,256,413
Operating Income (Loss) $ 963,960 $ (8,459,083 ) $ (6,944,062 ) $ - $ (14,439,185 )
Capital expenditures $ 3,856,210 $ 174,693 $ 178,230 $ - $ 4,209,133
As of June 30, 201 5
Property and equipment, net $ 20,977,133 $ 8,694,622 $ 1,850,304 $ - $ 31,522,059
Total assets $ 25,486,114 $ 10,789,654 $ 30,909,661 $ - $ 67,185,429
Six Months Ended June 30, 2014 (Unaudited)
Fixed Wireless Shared Wireless Infrastructure Corporate Eliminations Total
Revenues $ 15,257,973 $ 1,478,719 $ - $ (91,938 ) $ 16,644,754
Operating Expenses
Cost of revenues (exclusive of depreciation) 5,119,152 6,902,292 28,350 (91,938 ) 11,957,856
Depreciation and amortization 4,618,374 1,918,898 439,205 - 6,976,477
Customer support services 543,736 354,964 1,427,970 - 2,326,670
Sales and marketing 2,515,261 139,612 165,815 - 2,820,688
General and administrative 310,479 304,164 4,730,294 - 5,344,937
Total Operating Expenses 13,107,002 9,619,930 6,791,634 (91,938 ) 29,426,628
Operating Income (Loss) $ 2,150,971 $ (8,141,211 ) $ (6,791,634 ) $ - $ (12,781,874 )
Capital expenditures $ 2,889,854 $ 1,428,452 $ 317,188 $ - $ 4,635,494
As of June 30, 2014
Property and equipment, net $ 21,966,834 $ 12,377,471 $ 2,492,402 $ - $ 36,836,707
Total assets $ 27,442,263 $ 14,839,751 $ 19,888,452 $ - $ 62,170,466 </t>
  </si>
  <si>
    <t>Note 14 - Subsequent Events</t>
  </si>
  <si>
    <t>Subsequent Events [Abstract]</t>
  </si>
  <si>
    <t>Subsequent Events [Text Block]</t>
  </si>
  <si>
    <t>Note 14. Subsequent Events In the third quarter of 2015, the Company's wholly owned subsidiary, Hetnets Tower Corporation ("Hetnets"), signed contracts with a leading carrier for the colocation of small cell equipment on Hetnets' wireless infrastructure.</t>
  </si>
  <si>
    <t>Accounting Policies, by Policy (Policies)</t>
  </si>
  <si>
    <t>Basis of Accounting, Policy [Policy Text Block]</t>
  </si>
  <si>
    <t>Basis of Presentation. These condensed consolidated financial statements should be read in conjunction with the consolidated financial statements and related notes thereto included in the Company’s Annual Report on Form 10-K for the year ended December 31, 2014. The Company’s accounting policies are described in the Notes to Consolidated Financial Statements in its Annual Report on Form 10-K for the year ended December 31, 2014, and updated, as necessary, in this Quarterly Report on Form 10-Q.</t>
  </si>
  <si>
    <t>Use of Estimates, Policy [Policy Text Block]</t>
  </si>
  <si>
    <t>Use of Estimates.</t>
  </si>
  <si>
    <t>Concentration Risk, Credit Risk, Policy [Policy Text Block]</t>
  </si>
  <si>
    <t>Concentration of Credit Risk .</t>
  </si>
  <si>
    <t>Receivables, Policy [Policy Text Block]</t>
  </si>
  <si>
    <t xml:space="preserve">Accounts Receivable
Three Months Ended June 30, Six Months Ended June 30,
201 5 201 4 201 5 201 4
Beginning of period $ 71,343 $ 65,719 $ 59,273 $ 81,009
Additions 70,000 107,000 100,000 117,000
Deductions (23,595 ) (10,856 ) (41,525 ) (36,146 )
End of period $ 117,748 $ 161,863 $ 117,748 $ 161,863 </t>
  </si>
  <si>
    <t>Revenue Recognition, Policy [Policy Text Block]</t>
  </si>
  <si>
    <t>Revenue Recognition.</t>
  </si>
  <si>
    <t>Revenue Recognition, Deferred Revenue [Policy Text Block]</t>
  </si>
  <si>
    <t>Deferred Revenues.</t>
  </si>
  <si>
    <t>Share-based Compensation, Option and Incentive Plans Policy [Policy Text Block]</t>
  </si>
  <si>
    <t>Intrinsic Value of Stock Options and Warrants</t>
  </si>
  <si>
    <t>New Accounting Pronouncements, Policy [Policy Text Block]</t>
  </si>
  <si>
    <t>Recent Accounting Pronouncements. The Company is currently evaluating the effect that ASU 2015-03 will have on its condensed consolidated financial statements and related disclosures.</t>
  </si>
  <si>
    <t>Reclassification, Policy [Policy Text Block]</t>
  </si>
  <si>
    <t>Reclassifications.</t>
  </si>
  <si>
    <t>Subsequent Events, Policy [Policy Text Block]</t>
  </si>
  <si>
    <t>Subsequent Events</t>
  </si>
  <si>
    <t>Note 2 - Summary of Significant Accounting Policies (Tables)</t>
  </si>
  <si>
    <t>Schedule of Allowance for Doubtful Accounts Receivable [Table Text Block]</t>
  </si>
  <si>
    <t xml:space="preserve">Three Months Ended June 30, Six Months Ended June 30,
201 5 201 4 201 5 201 4
Beginning of period $ 71,343 $ 65,719 $ 59,273 $ 81,009
Additions 70,000 107,000 100,000 117,000
Deductions (23,595 ) (10,856 ) (41,525 ) (36,146 )
End of period $ 117,748 $ 161,863 $ 117,748 $ 161,863 </t>
  </si>
  <si>
    <t>Note 3 - Property and Equipment (Tables)</t>
  </si>
  <si>
    <t>Property, Plant and Equipment [Table Text Block]</t>
  </si>
  <si>
    <t xml:space="preserve">June 30, 2015 December 31, 2014
Network and base station equipment $ 37,820,584 $ 35,836,469
Customer premise equipment 28,574,798 26,511,691
Shared wireless infrastructure 21,027,870 21,044,189
Information technology 4,739,136 4,628,555
Furniture, fixtures and other 1,713,580 1,669,340
Leasehold improvements 1,622,802 1,599,393
95,498,770 91,289,637
Less: accumulated depreciation 63,976,711 57,384,351
Property and equipment, net $ 31,522,059 $ 33,905,286 </t>
  </si>
  <si>
    <t>Schedule of Capital Leased Assets [Table Text Block]</t>
  </si>
  <si>
    <t xml:space="preserve">June 30 , 201 5 December 31, 201 4
Network and base station equipment $ 1,390,593 $ 1,003,875
Shared wireless infrastructure 1,230,305 1,230,305
Customer premise equipment 669,792 246,484
Information technology 1,860,028 1,860,028
5,150,718 4,340,692
Less: accumulated depreciation 2,599,896 2,135,534
Property acquired through capital leases, net $ 2,550,822 $ 2,205,158 </t>
  </si>
  <si>
    <t>Note 4 - Intangible Assets (Tables)</t>
  </si>
  <si>
    <t>Schedule of Intangible Assets and Goodwill [Table Text Block]</t>
  </si>
  <si>
    <t xml:space="preserve">June 30, 2015 December 31, 2014
Goodwill $ 1,674,281 $ 1,674,281
Customer relationships $ 11,856,127 $ 11,856,127
Less: accumulated amortization of customer relationships 11,136,960 10,940,824
Customer relationships, net 719,167 915,303
FCC licenses 1,284,555 1,284,555
Intangible assets, net $ 2,003,722 $ 2,199,858 </t>
  </si>
  <si>
    <t>Schedule of Finite-Lived Intangible Assets, Future Amortization Expense [Table Text Block]</t>
  </si>
  <si>
    <t xml:space="preserve">Remainder of 2015 $ 196,136
2016 392,272
2017 130,759
$ 719,167 </t>
  </si>
  <si>
    <t>Note 5 - Accrued Expenses (Tables)</t>
  </si>
  <si>
    <t>Schedule of Accrued Liabilities [Table Text Block]</t>
  </si>
  <si>
    <t xml:space="preserve">June 30, 2015 December 31, 2014
Payroll and related $ 1,195,878 $ 726,917
Professional services 352,839 256,534
Property and equipment 317,393 524,280
Other 302,340 280,413
Network 224,828 187,440
Marketing 80,999 63,112
Total $ 2,474,277 $ 2,038,696 </t>
  </si>
  <si>
    <t>Note 6 - Other Liabilities (Tables)</t>
  </si>
  <si>
    <t>Other Liabilities [Table Text Block]</t>
  </si>
  <si>
    <t xml:space="preserve">June 30, 2015 December 31, 2014
Current
Deferred rent $ 59,690 $ 46,058
Deferred acquisition payments 6,033 11,184
Total $ 65,723 $ 57,242
Long-Term
Deferred rent $ 1,498,019 $ 1,373,163
Deferred acquisition payments - 341
Deferred taxes 401,337 401,337
Total $ 1,899,356 $ 1,774,841 </t>
  </si>
  <si>
    <t>Note 8 - Stock Options and Warrants (Tables)</t>
  </si>
  <si>
    <t>Schedule of Share-based Payment Award, Stock Options, Valuation Assumptions [Table Text Block]</t>
  </si>
  <si>
    <t xml:space="preserve">Three Months Ended June 30, Six Months Ended June 30,
2015 2014 2015 2014
Risk-free interest rate 1.6 % 1.6 % 1.6 % 1.6 %
Expected volatility 59 % 47 % 59 % 47 %
Expected life (in years) 4.1 5.3 4.1 5.3
Expected dividend yield - - - -
Weighted average per share grant date fair value $ 0.95 $ 0.84 $ 0.95 $ 0.84
Stock-based compensation $ 209,089 $ 260,882 $ 418,298 $ 551,233 </t>
  </si>
  <si>
    <t>Schedule of Share-based Compensation, Stock Options, Activity [Table Text Block]</t>
  </si>
  <si>
    <t xml:space="preserve">Number Weighted Average Exercise Price
Outstanding as of January 1, 2015 3,997,695 $ 2.73
Granted during 2015 200,000 $ 2.07
Exercised (426,530 ) $ 1.58
Cancelled /expired (59,124 ) $ 1.82
Outstanding as of June 30, 2015 3,712,041 $ 2.74
Exercisable as of June 30, 2015 2,460,068 $ 3.05 </t>
  </si>
  <si>
    <t>Note 10 - Fair Value Measurement (Tables)</t>
  </si>
  <si>
    <t>Fair Value, Assets Measured on Recurring Basis [Table Text Block]</t>
  </si>
  <si>
    <t xml:space="preserve">Total Carrying Value Quoted prices in active markets Significant Significant
June 30, 2015 $ 26,117,134 $ 26,117,134 $ - $ -
December 31, 2014 $ 38,027,509 $ 38,027,509 $ - $ - </t>
  </si>
  <si>
    <t>Note 11 - Net Loss Per Common Share (Tables)</t>
  </si>
  <si>
    <t>Schedule of Antidilutive Securities Excluded from Computation of Earnings Per Share [Table Text Block]</t>
  </si>
  <si>
    <t xml:space="preserve">Stock options 3,712,041
Warrants 2,850,000
Total 6,562,041 </t>
  </si>
  <si>
    <t>Note 12 - Commitments (Tables)</t>
  </si>
  <si>
    <t>Schedule of Future Minimum Rental Payments for Operating Leases [Table Text Block]</t>
  </si>
  <si>
    <t xml:space="preserve">Remainder of 2015 $ 10,779,421
2016 19,342,274
2017 13,801,840
2018 6,395,904
2019 2,842,743
Thereafter 1,047,538
$ 54,209,720 </t>
  </si>
  <si>
    <t>Schedule of Rent Expense [Table Text Block]</t>
  </si>
  <si>
    <t xml:space="preserve">Three Months Ended June 30, Six Months Ended June 30,
201 5 201 4 201 5 201 4
Points of Presence $ 2,009,366 $ 1,948,102 $ 4,095,064 $ 3,793,348
Street level rooftops 3,397,290 3,263,423 6,858,788 6,392,916
Corporate offices 96,669 84,109 188,861 168,219
Other 100,605 95,219 188,940 185,717
$ 5,603,930 $ 5,390,853 $ 11,331,653 $ 10,540,200 </t>
  </si>
  <si>
    <t>Schedule of Future Minimum Lease Payments for Capital Leases [Table Text Block]</t>
  </si>
  <si>
    <t xml:space="preserve">Remainder of 2015 $ 631,822
2016 1,110,428
2017 837,811
2018 143,796
$ 2,723,857
Less: interest expense 276,530
Total capital lease obligations $ 2,447,327
Current $ 1,014,911
Long-term $ 1,432,416 </t>
  </si>
  <si>
    <t>Note 13 - Segment Information (Tables)</t>
  </si>
  <si>
    <t>Schedule of Segment Reporting Information, by Segment [Table Text Block]</t>
  </si>
  <si>
    <t xml:space="preserve">Three Months Ended June 30 , 201 5 (Unaudited)
Fixed Wireless Shared Wireless Infrastructure Corporate Eliminations Total
Revenues $ 7,080,474 $ 826,226 $ - $ (49,567 ) $ 7,857,133
Operating Expenses
Cost of revenues (exclusive of depreciation) 2,683,920 3,672,380 12,804 (49,567 ) 6,319,537
Depreciation and amortization 2,175,665 1,015,859 217,589 - 3,409,113
Customer support services 360,919 196,226 775,088 - 1,332,233
Sales and marketing 1,427,790 43,299 77,391 - 1,548,480
General and administrative 180,565 95,189 2,152,399 - 2,428,153
Total Operating Expenses 6,828,859 5,022,953 3,235,271 (49,567 ) 15,037,516
Operating Income (Loss) $ 251,615 $ (4,196,727 ) $ (3,235,271 ) $ - $ (7,180,383 )
Capital expenditures $ 2,422,143 $ 56,223 $ 57,181 $ - $ 2,535,547
Three Months Ended June 30, 2014 (Unaudited)
Fixed Wireless Shared Wireless Infrastructure Corporate Eliminations Total
Revenues $ 7,572,447 $ 738,370 $ - $ (45,969 ) $ 8,264,848
Operating Expenses
Cost of revenues (exclusive of depreciation) 2,620,460 3,513,341 14,081 (45,969 ) 6,101,913
Depreciation and amortization 2,080,501 977,960 222,601 - 3,281,062
Customer support services 271,591 178,774 700,540 - 1,150,905
Sales and marketing 1,252,124 62,862 84,103 - 1,399,089
General and administrative 202,053 157,636 2,307,308 - 2,666,997
Total Operating Expenses 6,426,729 4,890,573 3,328,633 (45,969 ) 14,599,966
Operating Income (Loss) $ 1,145,718 $ (4,152,203 ) $ (3,328,633 ) $ - $ (6,335,118 )
Capital expenditures $ 1,403,404 $ 490,399 $ 204,334 $ - $ 2,098,137
Six Months Ended June 30 , 201 5 (Unaudited)
Fixed Wireless Shared Wireless Infrastructure Corporate Eliminations Total
Revenues $ 14,298,205 $ 1,613,854 $ - $ (94,831 ) $ 15,817,228
Operating Expenses
Cost of revenues (exclusive of depreciation) 5,405,816 7,378,763 30,156 (94,831 ) 12,719,904
Depreciation and amortization 4,302,453 2,047,369 438,674 - 6,788,496
Customer support services 687,007 356,361 1,530,344 - 2,573,712
Sales and marketing 2,638,075 86,911 151,924 - 2,876,910
General and administrative 300,894 203,533 4,792,964 - 5,297,391
Total Operating Expenses 13,334,245 10,072,937 6,944,062 (94,831 ) 30,256,413
Operating Income (Loss) $ 963,960 $ (8,459,083 ) $ (6,944,062 ) $ - $ (14,439,185 )
Capital expenditures $ 3,856,210 $ 174,693 $ 178,230 $ - $ 4,209,133
As of June 30, 201 5
Property and equipment, net $ 20,977,133 $ 8,694,622 $ 1,850,304 $ - $ 31,522,059
Total assets $ 25,486,114 $ 10,789,654 $ 30,909,661 $ - $ 67,185,429
Six Months Ended June 30, 2014 (Unaudited)
Fixed Wireless Shared Wireless Infrastructure Corporate Eliminations Total
Revenues $ 15,257,973 $ 1,478,719 $ - $ (91,938 ) $ 16,644,754
Operating Expenses
Cost of revenues (exclusive of depreciation) 5,119,152 6,902,292 28,350 (91,938 ) 11,957,856
Depreciation and amortization 4,618,374 1,918,898 439,205 - 6,976,477
Customer support services 543,736 354,964 1,427,970 - 2,326,670
Sales and marketing 2,515,261 139,612 165,815 - 2,820,688
General and administrative 310,479 304,164 4,730,294 - 5,344,937
Total Operating Expenses 13,107,002 9,619,930 6,791,634 (91,938 ) 29,426,628
Operating Income (Loss) $ 2,150,971 $ (8,141,211 ) $ (6,791,634 ) $ - $ (12,781,874 )
Capital expenditures $ 2,889,854 $ 1,428,452 $ 317,188 $ - $ 4,635,494
As of June 30, 2014
Property and equipment, net $ 21,966,834 $ 12,377,471 $ 2,492,402 $ - $ 36,836,707
Total assets $ 27,442,263 $ 14,839,751 $ 19,888,452 $ - $ 62,170,466 </t>
  </si>
  <si>
    <t>Note 1 - Organization and Nature of Business (Details)</t>
  </si>
  <si>
    <t>1 Months Ended</t>
  </si>
  <si>
    <t>Aug. 31, 2014</t>
  </si>
  <si>
    <t>Master Licensing Agreement, Term</t>
  </si>
  <si>
    <t>25 years</t>
  </si>
  <si>
    <t>Note 2 - Summary of Significant Accounting Policies (Details)</t>
  </si>
  <si>
    <t>Jun. 30, 2015USD ($)</t>
  </si>
  <si>
    <t>Cash, Uninsured Amount</t>
  </si>
  <si>
    <t>Cash, FDIC Insured Amount</t>
  </si>
  <si>
    <t>Note 2 - Summary of Significant Accounting Policies (Details) - Changes in Allowance for Doubtful Accounts - USD ($)</t>
  </si>
  <si>
    <t>Changes in Allowance for Doubtful Accounts [Abstract]</t>
  </si>
  <si>
    <t>Beginning of period</t>
  </si>
  <si>
    <t>Additions</t>
  </si>
  <si>
    <t>Deductions</t>
  </si>
  <si>
    <t>End of period</t>
  </si>
  <si>
    <t>Note 3 - Property and Equipment (Details) - USD ($)</t>
  </si>
  <si>
    <t>Depreciation</t>
  </si>
  <si>
    <t>Note 3 - Property and Equipment (Details) - Property and Equipment - USD ($)</t>
  </si>
  <si>
    <t>Property, Plant and Equipment [Line Items]</t>
  </si>
  <si>
    <t>Property plant and equipment, gross</t>
  </si>
  <si>
    <t>Less: accumulated depreciation</t>
  </si>
  <si>
    <t>Network and Base Station Equipment [Member]</t>
  </si>
  <si>
    <t>Customer Premise Equipment [Member]</t>
  </si>
  <si>
    <t>Shared Wireless Infrastructure [Member]</t>
  </si>
  <si>
    <t>Information Technology [Member]</t>
  </si>
  <si>
    <t>Furniture and Fixtures [Member]</t>
  </si>
  <si>
    <t>Leasehold Improvements [Member]</t>
  </si>
  <si>
    <t>Note 3 - Property and Equipment (Details) - Property Acquired Through Capital Leases - USD ($)</t>
  </si>
  <si>
    <t>Capital Leased Assets [Line Items]</t>
  </si>
  <si>
    <t>Capital Leased Assets, Gross</t>
  </si>
  <si>
    <t>Property acquired through capital leases, net</t>
  </si>
  <si>
    <t>Note 4 - Intangible Assets (Details) - USD ($)</t>
  </si>
  <si>
    <t>Note 4 - Intangible Assets (Details) [Line Items]</t>
  </si>
  <si>
    <t>Amortization of Intangible Assets</t>
  </si>
  <si>
    <t>Delos Internet [Member]</t>
  </si>
  <si>
    <t>Acquired Finite-lived Intangible Assets, Weighted Average Useful Life</t>
  </si>
  <si>
    <t>50 months</t>
  </si>
  <si>
    <t>Finite-Lived Intangible Assets, Remaining Amortization Period</t>
  </si>
  <si>
    <t>22 months</t>
  </si>
  <si>
    <t>Note 4 - Intangible Assets (Details) - Intangible Assets - USD ($)</t>
  </si>
  <si>
    <t>Intangible Assets [Abstract]</t>
  </si>
  <si>
    <t>Customer relationships</t>
  </si>
  <si>
    <t>Less: accumulated amortization of customer relationships</t>
  </si>
  <si>
    <t>Customer relationships, net</t>
  </si>
  <si>
    <t>FCC licenses</t>
  </si>
  <si>
    <t>Note 4 - Intangible Assets (Details) - Future Amortization Expense - USD ($)</t>
  </si>
  <si>
    <t>Future Amortization Expense [Abstract]</t>
  </si>
  <si>
    <t>Remainder of 2015</t>
  </si>
  <si>
    <t>Note 5 - Accrued Expenses (Details) - Accrued Expenses - USD ($)</t>
  </si>
  <si>
    <t>Note 5 - Accrued Expenses (Details) - Accrued Expenses [Line Items]</t>
  </si>
  <si>
    <t>Accrued Liabilities, Current</t>
  </si>
  <si>
    <t>Payroll and Related [Member]</t>
  </si>
  <si>
    <t>Professional Services [Member]</t>
  </si>
  <si>
    <t>Property and Equipment [Member]</t>
  </si>
  <si>
    <t>Other Accrued Liabilities [Member]</t>
  </si>
  <si>
    <t>Network [Member]</t>
  </si>
  <si>
    <t>Marketing [Member]</t>
  </si>
  <si>
    <t>Note 6 - Other Liabilities (Details) - Jun. 30, 2015 - Delos Internet [Member] - USD ($)</t>
  </si>
  <si>
    <t>Note 6 - Other Liabilities (Details) [Line Items]</t>
  </si>
  <si>
    <t>Deferred Acquisition Payments, Gross</t>
  </si>
  <si>
    <t>Delos Interest Rate</t>
  </si>
  <si>
    <t>7.00%</t>
  </si>
  <si>
    <t>Note 6 - Other Liabilities (Details) - Other Liabilities - USD ($)</t>
  </si>
  <si>
    <t>Current</t>
  </si>
  <si>
    <t>Long-Term</t>
  </si>
  <si>
    <t>Deferred taxes</t>
  </si>
  <si>
    <t>Note 7 - Long-term Debt (Details) - USD ($)</t>
  </si>
  <si>
    <t>Oct. 16, 2014</t>
  </si>
  <si>
    <t>Note 7 - Long-term Debt (Details) [Line Items]</t>
  </si>
  <si>
    <t>Debt Instrument, Unamortized Discount</t>
  </si>
  <si>
    <t>Class of Warrant or Right, Exercise Price of Warrants or Rights (in Dollars per share)</t>
  </si>
  <si>
    <t>Amortization of Financing Costs</t>
  </si>
  <si>
    <t>Deferred Finance Costs, Net</t>
  </si>
  <si>
    <t>Melody Business Finance, LLC [Member] | Secured Debt [Member]</t>
  </si>
  <si>
    <t>Debt Instrument, Term</t>
  </si>
  <si>
    <t>5 years</t>
  </si>
  <si>
    <t>Debt Instrument, Face Amount</t>
  </si>
  <si>
    <t>Debt Instrument, Discount Rate</t>
  </si>
  <si>
    <t>3.00%</t>
  </si>
  <si>
    <t>Interest Expense, Debt</t>
  </si>
  <si>
    <t>Paid-in-Kind Interest, Stated Rate</t>
  </si>
  <si>
    <t>4.00%</t>
  </si>
  <si>
    <t>Interest Paid</t>
  </si>
  <si>
    <t>Class of Warrant or Right, Number of Securities Called by Warrants or Rights (in Shares)</t>
  </si>
  <si>
    <t>Warrants and Rights Outstanding</t>
  </si>
  <si>
    <t>Melody Business Finance, LLC [Member] | Secured Debt [Member] | If Rate is Greater than LIBOR Rate [Member]</t>
  </si>
  <si>
    <t>Debt Instrument, Interest Rate, Stated Percentage</t>
  </si>
  <si>
    <t>8.00%</t>
  </si>
  <si>
    <t>Melody Business Finance, LLC [Member] | Secured Debt [Member] | First Two-thirds of Shares Under Warrants [Member]</t>
  </si>
  <si>
    <t>Melody Business Finance, LLC [Member] | Secured Debt [Member] | Remaining One-Third of Shares Under Warrants [Member]</t>
  </si>
  <si>
    <t>Melody Business Finance, LLC [Member] | Secured Debt [Member] | Warrant [Member]</t>
  </si>
  <si>
    <t>Melody Business Finance, LLC [Member] | Secured Debt [Member] | Interest Expense [Member]</t>
  </si>
  <si>
    <t>Paid-in-Kind Interest</t>
  </si>
  <si>
    <t>Melody Business Finance, LLC [Member] | Other Assets [Member] | Secured Debt [Member]</t>
  </si>
  <si>
    <t>Debt Issuance Cost</t>
  </si>
  <si>
    <t>Melody Business Finance, LLC [Member] | Warrant [Member] | Secured Debt [Member]</t>
  </si>
  <si>
    <t>Melody Business Finance, LLC [Member] | London Interbank Offered Rate (LIBOR) [Member] | Secured Debt [Member]</t>
  </si>
  <si>
    <t>Debt Instrument, Basis Spread on Variable Rate</t>
  </si>
  <si>
    <t>Note 8 - Stock Options and Warrants (Details) - Jun. 30, 2015 - USD ($)</t>
  </si>
  <si>
    <t>Note 8 - Stock Options and Warrants (Details) [Line Items]</t>
  </si>
  <si>
    <t>Share-based Compensation Arrangement by Share-based Payment Award, Options, Grants in Period, Gross</t>
  </si>
  <si>
    <t>Share-based Compensation Arrangement by Share-based Payment Award, Options, Exercises in Period</t>
  </si>
  <si>
    <t>Stock Issued During Period Shares Stock Options Exercised Net of Shares in Lieu of Cash</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Outstanding, Weighted Average Remaining Contractual Term</t>
  </si>
  <si>
    <t>6 years 255 days</t>
  </si>
  <si>
    <t>Share-based Compensation Arrangement by Share-based Payment Award, Options, Outstanding, Intrinsic Value (in Dollars)</t>
  </si>
  <si>
    <t>Share-based Compensation Arrangement by Share-based Payment Award, Options, Exercisable, Intrinsic Value (in Dollars)</t>
  </si>
  <si>
    <t>Class of Warrant or Right, Outstanding</t>
  </si>
  <si>
    <t>Class of Warrant or Right, Warrants Exercisable, Weighted Average Remaining Contractual Life</t>
  </si>
  <si>
    <t>6 years 73 days</t>
  </si>
  <si>
    <t>Share Price (in Dollars per share)</t>
  </si>
  <si>
    <t>Board of Directors [Member]</t>
  </si>
  <si>
    <t>Share-based Compensation Arrangement by Share-based Payment Award, Fair Value Assumptions, Exercise Price (in Dollars per share)</t>
  </si>
  <si>
    <t>Warrant [Member]</t>
  </si>
  <si>
    <t>Share-based Compensation Arrangement by Share-based Payment Award, Equity Instruments Other than Options, Aggregate Intrinsic Value, Outstanding (in Dollars)</t>
  </si>
  <si>
    <t>Employee Stock Option [Member]</t>
  </si>
  <si>
    <t>Employee Service Share-based Compensation, Nonvested Awards, Compensation Cost Not yet Recognized (in Dollars)</t>
  </si>
  <si>
    <t>Employee Service Share-based Compensation, Nonvested Awards, Compensation Cost Not yet Recognized, Period for Recognition</t>
  </si>
  <si>
    <t>1 year 73 days</t>
  </si>
  <si>
    <t>Cashless Exercise of Options [Member]</t>
  </si>
  <si>
    <t>Note 8 - Stock Options and Warrants (Details) - Black-Scholes Option Pricing Model Assumptions - USD ($)</t>
  </si>
  <si>
    <t>Black-Scholes Option Pricing Model Assumptions [Abstract]</t>
  </si>
  <si>
    <t>Risk-free interest rate</t>
  </si>
  <si>
    <t>1.60%</t>
  </si>
  <si>
    <t>Expected volatility</t>
  </si>
  <si>
    <t>59.00%</t>
  </si>
  <si>
    <t>47.00%</t>
  </si>
  <si>
    <t>Expected life (in years)</t>
  </si>
  <si>
    <t>4 years 36 days</t>
  </si>
  <si>
    <t>5 years 109 days</t>
  </si>
  <si>
    <t>Weighted average per share grant date fair value (in Dollars per share)</t>
  </si>
  <si>
    <t>Stock-based compensation (in Dollars)</t>
  </si>
  <si>
    <t>Note 8 - Stock Options and Warrants (Details) - Option Transactions Under the Stock Option Plans - Jun. 30, 2015 - $ / shares</t>
  </si>
  <si>
    <t>Option Transactions Under the Stock Option Plans [Abstract]</t>
  </si>
  <si>
    <t>Outstanding</t>
  </si>
  <si>
    <t>Weighted average exercise price</t>
  </si>
  <si>
    <t>Exercisable as of June 30, 2015</t>
  </si>
  <si>
    <t>Granted during 2015</t>
  </si>
  <si>
    <t>Exercised</t>
  </si>
  <si>
    <t>Cancelled /expired</t>
  </si>
  <si>
    <t>Note 9 - Employee Stock Purchase Plan (Details) - USD ($)</t>
  </si>
  <si>
    <t>54 Months Ended</t>
  </si>
  <si>
    <t>Note 9 - Employee Stock Purchase Plan (Details) [Line Items]</t>
  </si>
  <si>
    <t>Stock Issued During Period, Value, Employee Stock Purchase Plan</t>
  </si>
  <si>
    <t>Allocated Share-based Compensation Expense</t>
  </si>
  <si>
    <t>2010 Employee Stock Purchase Plan [Member]</t>
  </si>
  <si>
    <t>Percentage Of Discount Allowed For Shares Issued Under Employee Stock Purchase Plan</t>
  </si>
  <si>
    <t>15.00%</t>
  </si>
  <si>
    <t>Share-based Compensation Arrangement by Share-based Payment Award, Number of Shares Authorized (in Shares)</t>
  </si>
  <si>
    <t>Stock Issued During Period, Shares, Employee Stock Purchase Plans (in Shares)</t>
  </si>
  <si>
    <t>Share-based Compensation Arrangement by Share-based Payment Award, Number of Shares Available for Grant (in Shares)</t>
  </si>
  <si>
    <t>Note 10 - Fair Value Measurement (Details) - Fair Value of Assets and Liabilities - USD ($)</t>
  </si>
  <si>
    <t>Note 10 - Fair Value Measurement (Details) - Fair Value of Assets and Liabilities [Line Items]</t>
  </si>
  <si>
    <t>Fair Value, Inputs, Level 1 [Member]</t>
  </si>
  <si>
    <t>Note 11 - Net Loss Per Common Share (Details) - USD ($) $ / shares in Units, $ in Millions</t>
  </si>
  <si>
    <t>Mar. 31, 2015</t>
  </si>
  <si>
    <t>Note 11 - Net Loss Per Common Share (Details) [Line Items]</t>
  </si>
  <si>
    <t>Class of Warrant or Right, Exercise Price of Warrants or Rights</t>
  </si>
  <si>
    <t>Maximum Potential Proceeds from Stock Option and Warrant Exercises</t>
  </si>
  <si>
    <t>Secured Debt [Member] | Melody Business Finance, LLC [Member]</t>
  </si>
  <si>
    <t>Class of Warrant or Right, Number of Securities Called by Warrants or Rights</t>
  </si>
  <si>
    <t>Secured Debt [Member] | Melody Business Finance, LLC [Member] | Remaining One-Third of Shares Under Warrants [Member]</t>
  </si>
  <si>
    <t>Note 11 - Net Loss Per Common Share (Details) - Anti-dilutive Securities</t>
  </si>
  <si>
    <t>Jun. 30, 2015shares</t>
  </si>
  <si>
    <t>Antidilutive Securities Excluded from Computation of Earnings Per Share [Line Items]</t>
  </si>
  <si>
    <t>Antidilutive securities</t>
  </si>
  <si>
    <t>Note 12 - Commitments (Details) - USD ($)</t>
  </si>
  <si>
    <t>12 Months Ended</t>
  </si>
  <si>
    <t>Sep. 30, 2013</t>
  </si>
  <si>
    <t>Feb. 28, 2014</t>
  </si>
  <si>
    <t>Note 12 - Commitments (Details) [Line Items]</t>
  </si>
  <si>
    <t>Operating Leases, Rent Expense</t>
  </si>
  <si>
    <t>Information Technology Infrastructure Support Agreement, Term</t>
  </si>
  <si>
    <t>1 year</t>
  </si>
  <si>
    <t>Other Obligations Quarterly Payments</t>
  </si>
  <si>
    <t>Corporate Offices [Member]</t>
  </si>
  <si>
    <t>Leasehold Improvements, Gross</t>
  </si>
  <si>
    <t>Operating Lease, Leasehold Improvements to be Made by Lessor</t>
  </si>
  <si>
    <t>Annual Increase in Operating Lease Rent Expense</t>
  </si>
  <si>
    <t>Corporate Offices [Member] | Due in 2014 [Member]</t>
  </si>
  <si>
    <t>Corporate Offices [Member] | Due in 2019 [Member]</t>
  </si>
  <si>
    <t>Sales Center [Member]</t>
  </si>
  <si>
    <t>Lessee Leasing Arrangements, Operating Leases, Renewal Term</t>
  </si>
  <si>
    <t>60 months</t>
  </si>
  <si>
    <t>Lessee Leasing Arrangements, Operating Leases, Term of Contract</t>
  </si>
  <si>
    <t>38 months</t>
  </si>
  <si>
    <t>Minimum [Member]</t>
  </si>
  <si>
    <t>Maximum [Member]</t>
  </si>
  <si>
    <t>Note 12 - Commitments (Details) - Total Future Operating Lease Obligations</t>
  </si>
  <si>
    <t>Total Future Operating Lease Obligations [Abstract]</t>
  </si>
  <si>
    <t>Thereafter</t>
  </si>
  <si>
    <t>Note 12 - Commitments (Details) - Rent Expenses - USD ($)</t>
  </si>
  <si>
    <t>Note 12 - Commitments (Details) - Rent Expenses [Line Items]</t>
  </si>
  <si>
    <t>Lease and Rental Expense</t>
  </si>
  <si>
    <t>Points of Presence [Member]</t>
  </si>
  <si>
    <t>Street Level Rooftops [Member]</t>
  </si>
  <si>
    <t>Other Leased Property [Member]</t>
  </si>
  <si>
    <t>Note 12 - Commitments (Details) - Total Future Capital Lease Obligations - USD ($)</t>
  </si>
  <si>
    <t>Total Future Capital Lease Obligations [Abstract]</t>
  </si>
  <si>
    <t>Less: interest expense</t>
  </si>
  <si>
    <t>Total capital lease obligations</t>
  </si>
  <si>
    <t>Long-term</t>
  </si>
  <si>
    <t>Note 13 - Segment Information (Details)</t>
  </si>
  <si>
    <t>Number of Reportable Segments</t>
  </si>
  <si>
    <t>Note 13 - Segment Information (Details) - Segment Information - USD ($)</t>
  </si>
  <si>
    <t>Segment Reporting Information [Line Items]</t>
  </si>
  <si>
    <t>Operating Income (Loss)</t>
  </si>
  <si>
    <t>Capital expenditures</t>
  </si>
  <si>
    <t>As of June 30, 2015</t>
  </si>
  <si>
    <t>Total assets</t>
  </si>
  <si>
    <t>Corporate, Non-Segment [Member]</t>
  </si>
  <si>
    <t>Consolidation, Eliminations [Member]</t>
  </si>
  <si>
    <t>Fixed Wireless [Member] | Operating Segments [Member]</t>
  </si>
  <si>
    <t>Shared Wireless Infrastructure [Member] | Operating Segment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66766261</v>
      </c>
    </row>
    <row r="9" spans="1:3">
      <c r="A9" t="s" s="4">
        <v>14</v>
      </c>
      <c r="B9" t="s" s="4">
        <v>15</v>
      </c>
    </row>
    <row r="10" spans="1:3">
      <c r="A10" t="s" s="4">
        <v>16</v>
      </c>
      <c r="B10" t="n" s="5">
        <v>1349437</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0</v>
      </c>
      <c r="B1" t="s" s="2">
        <v>1</v>
      </c>
    </row>
    <row r="2" spans="1:2">
      <c r="B2" t="s" s="2">
        <v>2</v>
      </c>
    </row>
    <row r="3" spans="1:2">
      <c r="A3" t="s" s="3">
        <v>139</v>
      </c>
    </row>
    <row r="4" spans="1:2">
      <c r="A4" t="s" s="4">
        <v>151</v>
      </c>
      <c r="B4" t="s" s="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1</v>
      </c>
      <c r="B1" t="s" s="2">
        <v>1</v>
      </c>
    </row>
    <row r="2" spans="1:2">
      <c r="B2" t="s" s="2">
        <v>2</v>
      </c>
    </row>
    <row r="3" spans="1:2">
      <c r="A3" t="s" s="3">
        <v>162</v>
      </c>
    </row>
    <row r="4" spans="1:2">
      <c r="A4" t="s" s="4">
        <v>163</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65</v>
      </c>
      <c r="B1" t="s" s="2">
        <v>1</v>
      </c>
    </row>
    <row r="2" spans="1:2">
      <c r="B2" t="s" s="2">
        <v>2</v>
      </c>
    </row>
    <row r="3" spans="1:2">
      <c r="A3" t="s" s="3">
        <v>166</v>
      </c>
    </row>
    <row r="4" spans="1:2">
      <c r="A4" t="s" s="4">
        <v>167</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9</v>
      </c>
      <c r="B1" t="s" s="2">
        <v>1</v>
      </c>
    </row>
    <row r="2" spans="1:2">
      <c r="B2" t="s" s="2">
        <v>2</v>
      </c>
    </row>
    <row r="3" spans="1:2">
      <c r="A3" t="s" s="3">
        <v>170</v>
      </c>
    </row>
    <row r="4" spans="1:2">
      <c r="A4" t="s" s="4">
        <v>171</v>
      </c>
      <c r="B4" t="s"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26117134</v>
      </c>
      <c r="C3" t="n" s="7">
        <v>38027509</v>
      </c>
    </row>
    <row r="4" spans="1:3">
      <c r="A4" t="s" s="4">
        <v>33</v>
      </c>
      <c r="B4" t="n" s="5">
        <v>1011670</v>
      </c>
      <c r="C4" t="n" s="5">
        <v>1310647</v>
      </c>
    </row>
    <row r="5" spans="1:3">
      <c r="A5" t="s" s="4">
        <v>34</v>
      </c>
      <c r="B5" t="n" s="5">
        <v>1317789</v>
      </c>
      <c r="C5" t="n" s="5">
        <v>926699</v>
      </c>
    </row>
    <row r="6" spans="1:3">
      <c r="A6" t="s" s="4">
        <v>35</v>
      </c>
      <c r="B6" t="n" s="5">
        <v>28446593</v>
      </c>
      <c r="C6" t="n" s="5">
        <v>40264855</v>
      </c>
    </row>
    <row r="7" spans="1:3">
      <c r="A7" t="s" s="4">
        <v>36</v>
      </c>
      <c r="B7" t="n" s="5">
        <v>31522059</v>
      </c>
      <c r="C7" t="n" s="5">
        <v>33905286</v>
      </c>
    </row>
    <row r="8" spans="1:3">
      <c r="A8" t="s" s="4">
        <v>37</v>
      </c>
      <c r="B8" t="n" s="5">
        <v>2003722</v>
      </c>
      <c r="C8" t="n" s="5">
        <v>2199858</v>
      </c>
    </row>
    <row r="9" spans="1:3">
      <c r="A9" t="s" s="4">
        <v>38</v>
      </c>
      <c r="B9" t="n" s="5">
        <v>1674281</v>
      </c>
      <c r="C9" t="n" s="5">
        <v>1674281</v>
      </c>
    </row>
    <row r="10" spans="1:3">
      <c r="A10" t="s" s="4">
        <v>39</v>
      </c>
      <c r="B10" t="n" s="5">
        <v>3538774</v>
      </c>
      <c r="C10" t="n" s="5">
        <v>4277558</v>
      </c>
    </row>
    <row r="11" spans="1:3">
      <c r="A11" t="s" s="4">
        <v>40</v>
      </c>
      <c r="B11" t="n" s="5">
        <v>67185429</v>
      </c>
      <c r="C11" t="n" s="5">
        <v>82321838</v>
      </c>
    </row>
    <row r="12" spans="1:3">
      <c r="A12" t="s" s="3">
        <v>41</v>
      </c>
    </row>
    <row r="13" spans="1:3">
      <c r="A13" t="s" s="4">
        <v>42</v>
      </c>
      <c r="B13" t="n" s="5">
        <v>984047</v>
      </c>
      <c r="C13" t="n" s="5">
        <v>871251</v>
      </c>
    </row>
    <row r="14" spans="1:3">
      <c r="A14" t="s" s="4">
        <v>43</v>
      </c>
      <c r="B14" t="n" s="5">
        <v>2474277</v>
      </c>
      <c r="C14" t="n" s="5">
        <v>2038696</v>
      </c>
    </row>
    <row r="15" spans="1:3">
      <c r="A15" t="s" s="4">
        <v>44</v>
      </c>
      <c r="B15" t="n" s="5">
        <v>1268442</v>
      </c>
      <c r="C15" t="n" s="5">
        <v>1384846</v>
      </c>
    </row>
    <row r="16" spans="1:3">
      <c r="A16" t="s" s="4">
        <v>45</v>
      </c>
      <c r="B16" t="n" s="5">
        <v>1014911</v>
      </c>
      <c r="C16" t="n" s="5">
        <v>845668</v>
      </c>
    </row>
    <row r="17" spans="1:3">
      <c r="A17" t="s" s="4">
        <v>46</v>
      </c>
      <c r="B17" t="n" s="5">
        <v>65723</v>
      </c>
      <c r="C17" t="n" s="5">
        <v>57242</v>
      </c>
    </row>
    <row r="18" spans="1:3">
      <c r="A18" t="s" s="4">
        <v>47</v>
      </c>
      <c r="B18" t="n" s="5">
        <v>5807400</v>
      </c>
      <c r="C18" t="n" s="5">
        <v>5197703</v>
      </c>
    </row>
    <row r="19" spans="1:3">
      <c r="A19" t="s" s="3">
        <v>48</v>
      </c>
    </row>
    <row r="20" spans="1:3">
      <c r="A20" t="s" s="4">
        <v>49</v>
      </c>
      <c r="B20" t="n" s="5">
        <v>33414506</v>
      </c>
      <c r="C20" t="n" s="5">
        <v>32101409</v>
      </c>
    </row>
    <row r="21" spans="1:3">
      <c r="A21" t="s" s="4">
        <v>50</v>
      </c>
      <c r="B21" t="n" s="5">
        <v>1432416</v>
      </c>
      <c r="C21" t="n" s="5">
        <v>1285858</v>
      </c>
    </row>
    <row r="22" spans="1:3">
      <c r="A22" t="s" s="4">
        <v>46</v>
      </c>
      <c r="B22" t="n" s="5">
        <v>1899356</v>
      </c>
      <c r="C22" t="n" s="5">
        <v>1774841</v>
      </c>
    </row>
    <row r="23" spans="1:3">
      <c r="A23" t="s" s="4">
        <v>51</v>
      </c>
      <c r="B23" t="n" s="5">
        <v>36746278</v>
      </c>
      <c r="C23" t="n" s="5">
        <v>35162108</v>
      </c>
    </row>
    <row r="24" spans="1:3">
      <c r="A24" t="s" s="4">
        <v>52</v>
      </c>
      <c r="B24" t="n" s="7">
        <v>42553678</v>
      </c>
      <c r="C24" t="n" s="7">
        <v>40359811</v>
      </c>
    </row>
    <row r="25" spans="1:3">
      <c r="A25" t="s" s="4">
        <v>53</v>
      </c>
    </row>
    <row r="26" spans="1:3">
      <c r="A26" t="s" s="3">
        <v>54</v>
      </c>
    </row>
    <row r="27" spans="1:3">
      <c r="A27" t="s" s="4">
        <v>55</v>
      </c>
      <c r="B27" t="n" s="7">
        <v>0</v>
      </c>
      <c r="C27" t="n" s="7">
        <v>0</v>
      </c>
    </row>
    <row r="28" spans="1:3">
      <c r="A28" t="s" s="4">
        <v>56</v>
      </c>
      <c r="B28" t="n" s="5">
        <v>66766</v>
      </c>
      <c r="C28" t="n" s="5">
        <v>66657</v>
      </c>
    </row>
    <row r="29" spans="1:3">
      <c r="A29" t="s" s="4">
        <v>57</v>
      </c>
      <c r="B29" t="n" s="5">
        <v>158074791</v>
      </c>
      <c r="C29" t="n" s="5">
        <v>157631299</v>
      </c>
    </row>
    <row r="30" spans="1:3">
      <c r="A30" t="s" s="4">
        <v>58</v>
      </c>
      <c r="B30" t="n" s="5">
        <v>-133509806</v>
      </c>
      <c r="C30" t="n" s="5">
        <v>-115735929</v>
      </c>
    </row>
    <row r="31" spans="1:3">
      <c r="A31" t="s" s="4">
        <v>59</v>
      </c>
      <c r="B31" t="n" s="5">
        <v>24631751</v>
      </c>
      <c r="C31" t="n" s="5">
        <v>41962027</v>
      </c>
    </row>
    <row r="32" spans="1:3">
      <c r="A32" t="s" s="4">
        <v>60</v>
      </c>
      <c r="B32" t="n" s="7">
        <v>67185429</v>
      </c>
      <c r="C32" t="n" s="7">
        <v>82321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43</v>
      </c>
    </row>
    <row r="4" spans="1:2">
      <c r="A4" t="s" s="4">
        <v>194</v>
      </c>
      <c r="B4" t="s" s="4">
        <v>195</v>
      </c>
    </row>
    <row r="5" spans="1:2">
      <c r="A5" t="s" s="4">
        <v>196</v>
      </c>
      <c r="B5" t="s" s="4">
        <v>197</v>
      </c>
    </row>
    <row r="6" spans="1:2">
      <c r="A6" t="s" s="4">
        <v>198</v>
      </c>
      <c r="B6" t="s" s="4">
        <v>199</v>
      </c>
    </row>
    <row r="7" spans="1:2">
      <c r="A7" t="s" s="4">
        <v>200</v>
      </c>
      <c r="B7" t="s" s="4">
        <v>201</v>
      </c>
    </row>
    <row r="8" spans="1:2">
      <c r="A8" t="s" s="4">
        <v>202</v>
      </c>
      <c r="B8" t="s" s="4">
        <v>203</v>
      </c>
    </row>
    <row r="9" spans="1:2">
      <c r="A9" t="s" s="4">
        <v>204</v>
      </c>
      <c r="B9" t="s" s="4">
        <v>205</v>
      </c>
    </row>
    <row r="10" spans="1:2">
      <c r="A10" t="s" s="4">
        <v>206</v>
      </c>
      <c r="B10" t="s" s="4">
        <v>207</v>
      </c>
    </row>
    <row r="11" spans="1:2">
      <c r="A11" t="s" s="4">
        <v>208</v>
      </c>
      <c r="B11" t="s" s="4">
        <v>209</v>
      </c>
    </row>
    <row r="12" spans="1:2">
      <c r="A12" t="s" s="4">
        <v>210</v>
      </c>
      <c r="B12" t="s" s="4">
        <v>211</v>
      </c>
    </row>
    <row r="13" spans="1:2">
      <c r="A13" t="s" s="4">
        <v>212</v>
      </c>
      <c r="B13" t="s"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4</v>
      </c>
      <c r="B1" t="s" s="2">
        <v>1</v>
      </c>
    </row>
    <row r="2" spans="1:2">
      <c r="B2" t="s" s="2">
        <v>2</v>
      </c>
    </row>
    <row r="3" spans="1:2">
      <c r="A3" t="s" s="3">
        <v>143</v>
      </c>
    </row>
    <row r="4" spans="1:2">
      <c r="A4" t="s" s="4">
        <v>215</v>
      </c>
      <c r="B4" t="s"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t="s" s="1">
        <v>217</v>
      </c>
      <c r="B1" t="s" s="2">
        <v>1</v>
      </c>
    </row>
    <row r="2" spans="1:2">
      <c r="B2" t="s" s="2">
        <v>2</v>
      </c>
    </row>
    <row r="3" spans="1:2">
      <c r="A3" t="s" s="3">
        <v>147</v>
      </c>
    </row>
    <row r="4" spans="1:2">
      <c r="A4" t="s" s="4">
        <v>218</v>
      </c>
      <c r="B4" t="s" s="4">
        <v>219</v>
      </c>
    </row>
    <row r="5" spans="1:2">
      <c r="A5" t="s" s="4">
        <v>220</v>
      </c>
      <c r="B5" t="s"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2</v>
      </c>
      <c r="B1" t="s" s="2">
        <v>1</v>
      </c>
    </row>
    <row r="2" spans="1:2">
      <c r="B2" t="s" s="2">
        <v>2</v>
      </c>
    </row>
    <row r="3" spans="1:2">
      <c r="A3" t="s" s="3">
        <v>139</v>
      </c>
    </row>
    <row r="4" spans="1:2">
      <c r="A4" t="s" s="4">
        <v>223</v>
      </c>
      <c r="B4" t="s" s="4">
        <v>224</v>
      </c>
    </row>
    <row r="5" spans="1:2">
      <c r="A5" t="s" s="4">
        <v>225</v>
      </c>
      <c r="B5" t="s"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7</v>
      </c>
      <c r="B1" t="s" s="2">
        <v>1</v>
      </c>
    </row>
    <row r="2" spans="1:2">
      <c r="B2" t="s" s="2">
        <v>2</v>
      </c>
    </row>
    <row r="3" spans="1:2">
      <c r="A3" t="s" s="3">
        <v>154</v>
      </c>
    </row>
    <row r="4" spans="1:2">
      <c r="A4" t="s" s="4">
        <v>228</v>
      </c>
      <c r="B4" t="s"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0</v>
      </c>
      <c r="B1" t="s" s="2">
        <v>1</v>
      </c>
    </row>
    <row r="2" spans="1:2">
      <c r="B2" t="s" s="2">
        <v>2</v>
      </c>
    </row>
    <row r="3" spans="1:2">
      <c r="A3" t="s" s="3">
        <v>158</v>
      </c>
    </row>
    <row r="4" spans="1:2">
      <c r="A4" t="s" s="4">
        <v>231</v>
      </c>
      <c r="B4" t="s"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3</v>
      </c>
      <c r="B1" t="s" s="2">
        <v>1</v>
      </c>
    </row>
    <row r="2" spans="1:2">
      <c r="B2" t="s" s="2">
        <v>2</v>
      </c>
    </row>
    <row r="3" spans="1:2">
      <c r="A3" t="s" s="3">
        <v>166</v>
      </c>
    </row>
    <row r="4" spans="1:2">
      <c r="A4" t="s" s="4">
        <v>234</v>
      </c>
      <c r="B4" t="s" s="4">
        <v>235</v>
      </c>
    </row>
    <row r="5" spans="1:2">
      <c r="A5" t="s" s="4">
        <v>236</v>
      </c>
      <c r="B5" t="s"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38</v>
      </c>
      <c r="B1" t="s" s="2">
        <v>1</v>
      </c>
    </row>
    <row r="2" spans="1:2">
      <c r="B2" t="s" s="2">
        <v>2</v>
      </c>
    </row>
    <row r="3" spans="1:2">
      <c r="A3" t="s" s="3">
        <v>174</v>
      </c>
    </row>
    <row r="4" spans="1:2">
      <c r="A4" t="s" s="4">
        <v>239</v>
      </c>
      <c r="B4" t="s"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0"/>
  </cols>
  <sheetData>
    <row r="1" spans="1:2">
      <c r="A1" t="s" s="1">
        <v>241</v>
      </c>
      <c r="B1" t="s" s="2">
        <v>1</v>
      </c>
    </row>
    <row r="2" spans="1:2">
      <c r="B2" t="s" s="2">
        <v>2</v>
      </c>
    </row>
    <row r="3" spans="1:2">
      <c r="A3" t="s" s="3">
        <v>178</v>
      </c>
    </row>
    <row r="4" spans="1:2">
      <c r="A4" t="s" s="4">
        <v>242</v>
      </c>
      <c r="B4" t="s" s="4">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v>
      </c>
      <c r="B1" t="s" s="2">
        <v>2</v>
      </c>
      <c r="C1" t="s" s="2">
        <v>30</v>
      </c>
    </row>
    <row r="2" spans="1:3">
      <c r="A2" t="s" s="4">
        <v>62</v>
      </c>
      <c r="B2" t="n" s="7">
        <v>2594452</v>
      </c>
      <c r="C2" t="n" s="7">
        <v>3194147</v>
      </c>
    </row>
    <row r="3" spans="1:3">
      <c r="A3" t="s" s="4">
        <v>63</v>
      </c>
      <c r="B3" t="n" s="8">
        <v>0.001</v>
      </c>
      <c r="C3" t="n" s="8">
        <v>0.001</v>
      </c>
    </row>
    <row r="4" spans="1:3">
      <c r="A4" t="s" s="4">
        <v>64</v>
      </c>
      <c r="B4" t="n" s="5">
        <v>5000000</v>
      </c>
      <c r="C4" t="n" s="5">
        <v>5000000</v>
      </c>
    </row>
    <row r="5" spans="1:3">
      <c r="A5" t="s" s="4">
        <v>65</v>
      </c>
      <c r="B5" t="n" s="5">
        <v>0</v>
      </c>
      <c r="C5" t="n" s="5">
        <v>0</v>
      </c>
    </row>
    <row r="6" spans="1:3">
      <c r="A6" t="s" s="4">
        <v>66</v>
      </c>
      <c r="B6" t="n" s="8">
        <v>0.001</v>
      </c>
      <c r="C6" t="n" s="8">
        <v>0.001</v>
      </c>
    </row>
    <row r="7" spans="1:3">
      <c r="A7" t="s" s="4">
        <v>67</v>
      </c>
      <c r="B7" t="n" s="5">
        <v>95000000</v>
      </c>
      <c r="C7" t="n" s="5">
        <v>95000000</v>
      </c>
    </row>
    <row r="8" spans="1:3">
      <c r="A8" t="s" s="4">
        <v>68</v>
      </c>
      <c r="B8" t="n" s="5">
        <v>66766261</v>
      </c>
      <c r="C8" t="n" s="5">
        <v>66656789</v>
      </c>
    </row>
    <row r="9" spans="1:3">
      <c r="A9" t="s" s="4">
        <v>69</v>
      </c>
      <c r="B9" t="n" s="5">
        <v>66766261</v>
      </c>
      <c r="C9" t="n" s="5">
        <v>666567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182</v>
      </c>
    </row>
    <row r="4" spans="1:2">
      <c r="A4" t="s" s="4">
        <v>245</v>
      </c>
      <c r="B4" t="s" s="4">
        <v>246</v>
      </c>
    </row>
    <row r="5" spans="1:2">
      <c r="A5" t="s" s="4">
        <v>247</v>
      </c>
      <c r="B5" t="s" s="4">
        <v>248</v>
      </c>
    </row>
    <row r="6" spans="1:2">
      <c r="A6" t="s" s="4">
        <v>249</v>
      </c>
      <c r="B6" t="s"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51</v>
      </c>
      <c r="B1" t="s" s="2">
        <v>1</v>
      </c>
    </row>
    <row r="2" spans="1:2">
      <c r="B2" t="s" s="2">
        <v>2</v>
      </c>
    </row>
    <row r="3" spans="1:2">
      <c r="A3" t="s" s="3">
        <v>186</v>
      </c>
    </row>
    <row r="4" spans="1:2">
      <c r="A4" t="s" s="4">
        <v>252</v>
      </c>
      <c r="B4" t="s"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r="1" spans="1:2">
      <c r="A1" t="s" s="1">
        <v>254</v>
      </c>
      <c r="B1" t="s" s="2">
        <v>255</v>
      </c>
    </row>
    <row r="2" spans="1:2">
      <c r="B2" t="s" s="2">
        <v>256</v>
      </c>
    </row>
    <row r="3" spans="1:2">
      <c r="A3" t="s" s="3">
        <v>139</v>
      </c>
    </row>
    <row r="4" spans="1:2">
      <c r="A4" t="s" s="4">
        <v>257</v>
      </c>
      <c r="B4" t="s"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t="s" s="1">
        <v>259</v>
      </c>
      <c r="B1" t="s" s="2">
        <v>260</v>
      </c>
    </row>
    <row r="2" spans="1:2">
      <c r="A2" t="s" s="3">
        <v>143</v>
      </c>
    </row>
    <row r="3" spans="1:2">
      <c r="A3" t="s" s="4">
        <v>261</v>
      </c>
      <c r="B3" t="n" s="7">
        <v>25596000</v>
      </c>
    </row>
    <row r="4" spans="1:2">
      <c r="A4" t="s" s="4">
        <v>262</v>
      </c>
      <c r="B4" t="n" s="7">
        <v>2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3</v>
      </c>
      <c r="B1" t="s" s="2">
        <v>71</v>
      </c>
      <c r="D1" t="s" s="2">
        <v>1</v>
      </c>
    </row>
    <row r="2" spans="1:5">
      <c r="B2" t="s" s="2">
        <v>2</v>
      </c>
      <c r="C2" t="s" s="2">
        <v>72</v>
      </c>
      <c r="D2" t="s" s="2">
        <v>2</v>
      </c>
      <c r="E2" t="s" s="2">
        <v>72</v>
      </c>
    </row>
    <row r="3" spans="1:5">
      <c r="A3" t="s" s="3">
        <v>264</v>
      </c>
    </row>
    <row r="4" spans="1:5">
      <c r="A4" t="s" s="4">
        <v>265</v>
      </c>
      <c r="B4" t="n" s="7">
        <v>71343</v>
      </c>
      <c r="C4" t="n" s="7">
        <v>65719</v>
      </c>
      <c r="D4" t="n" s="7">
        <v>59273</v>
      </c>
      <c r="E4" t="n" s="7">
        <v>81009</v>
      </c>
    </row>
    <row r="5" spans="1:5">
      <c r="A5" t="s" s="4">
        <v>266</v>
      </c>
      <c r="B5" t="n" s="5">
        <v>70000</v>
      </c>
      <c r="C5" t="n" s="5">
        <v>107000</v>
      </c>
      <c r="D5" t="n" s="5">
        <v>100000</v>
      </c>
      <c r="E5" t="n" s="5">
        <v>117000</v>
      </c>
    </row>
    <row r="6" spans="1:5">
      <c r="A6" t="s" s="4">
        <v>267</v>
      </c>
      <c r="B6" t="n" s="5">
        <v>-23595</v>
      </c>
      <c r="C6" t="n" s="5">
        <v>-10856</v>
      </c>
      <c r="D6" t="n" s="5">
        <v>-41525</v>
      </c>
      <c r="E6" t="n" s="5">
        <v>-36146</v>
      </c>
    </row>
    <row r="7" spans="1:5">
      <c r="A7" t="s" s="4">
        <v>268</v>
      </c>
      <c r="B7" t="n" s="7">
        <v>117748</v>
      </c>
      <c r="C7" t="n" s="7">
        <v>161863</v>
      </c>
      <c r="D7" t="n" s="7">
        <v>117748</v>
      </c>
      <c r="E7" t="n" s="7">
        <v>1618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r="A1" t="s" s="1">
        <v>269</v>
      </c>
      <c r="B1" t="s" s="2">
        <v>71</v>
      </c>
      <c r="D1" t="s" s="2">
        <v>1</v>
      </c>
    </row>
    <row r="2" spans="1:5">
      <c r="B2" t="s" s="2">
        <v>2</v>
      </c>
      <c r="C2" t="s" s="2">
        <v>72</v>
      </c>
      <c r="D2" t="s" s="2">
        <v>2</v>
      </c>
      <c r="E2" t="s" s="2">
        <v>72</v>
      </c>
    </row>
    <row r="3" spans="1:5">
      <c r="A3" t="s" s="3">
        <v>147</v>
      </c>
    </row>
    <row r="4" spans="1:5">
      <c r="A4" t="s" s="4">
        <v>270</v>
      </c>
      <c r="B4" t="n" s="7">
        <v>3311045</v>
      </c>
      <c r="C4" t="n" s="7">
        <v>3173255</v>
      </c>
      <c r="D4" t="n" s="7">
        <v>6592360</v>
      </c>
      <c r="E4" t="n" s="7">
        <v>628364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t="s" s="1">
        <v>271</v>
      </c>
      <c r="B1" t="s" s="2">
        <v>2</v>
      </c>
      <c r="C1" t="s" s="2">
        <v>30</v>
      </c>
      <c r="D1" t="s" s="2">
        <v>72</v>
      </c>
    </row>
    <row r="2" spans="1:4">
      <c r="A2" t="s" s="3">
        <v>272</v>
      </c>
    </row>
    <row r="3" spans="1:4">
      <c r="A3" t="s" s="4">
        <v>273</v>
      </c>
      <c r="B3" t="n" s="7">
        <v>95498770</v>
      </c>
      <c r="C3" t="n" s="7">
        <v>91289637</v>
      </c>
    </row>
    <row r="4" spans="1:4">
      <c r="A4" t="s" s="4">
        <v>274</v>
      </c>
      <c r="B4" t="n" s="5">
        <v>63976711</v>
      </c>
      <c r="C4" t="n" s="5">
        <v>57384351</v>
      </c>
    </row>
    <row r="5" spans="1:4">
      <c r="A5" t="s" s="4">
        <v>36</v>
      </c>
      <c r="B5" t="n" s="5">
        <v>31522059</v>
      </c>
      <c r="C5" t="n" s="5">
        <v>33905286</v>
      </c>
      <c r="D5" t="n" s="7">
        <v>36836707</v>
      </c>
    </row>
    <row r="6" spans="1:4">
      <c r="A6" t="s" s="4">
        <v>275</v>
      </c>
    </row>
    <row r="7" spans="1:4">
      <c r="A7" t="s" s="3">
        <v>272</v>
      </c>
    </row>
    <row r="8" spans="1:4">
      <c r="A8" t="s" s="4">
        <v>273</v>
      </c>
      <c r="B8" t="n" s="5">
        <v>37820584</v>
      </c>
      <c r="C8" t="n" s="5">
        <v>35836469</v>
      </c>
    </row>
    <row r="9" spans="1:4">
      <c r="A9" t="s" s="4">
        <v>276</v>
      </c>
    </row>
    <row r="10" spans="1:4">
      <c r="A10" t="s" s="3">
        <v>272</v>
      </c>
    </row>
    <row r="11" spans="1:4">
      <c r="A11" t="s" s="4">
        <v>273</v>
      </c>
      <c r="B11" t="n" s="5">
        <v>28574798</v>
      </c>
      <c r="C11" t="n" s="5">
        <v>26511691</v>
      </c>
    </row>
    <row r="12" spans="1:4">
      <c r="A12" t="s" s="4">
        <v>277</v>
      </c>
    </row>
    <row r="13" spans="1:4">
      <c r="A13" t="s" s="3">
        <v>272</v>
      </c>
    </row>
    <row r="14" spans="1:4">
      <c r="A14" t="s" s="4">
        <v>273</v>
      </c>
      <c r="B14" t="n" s="5">
        <v>21027870</v>
      </c>
      <c r="C14" t="n" s="5">
        <v>21044189</v>
      </c>
    </row>
    <row r="15" spans="1:4">
      <c r="A15" t="s" s="4">
        <v>278</v>
      </c>
    </row>
    <row r="16" spans="1:4">
      <c r="A16" t="s" s="3">
        <v>272</v>
      </c>
    </row>
    <row r="17" spans="1:4">
      <c r="A17" t="s" s="4">
        <v>273</v>
      </c>
      <c r="B17" t="n" s="5">
        <v>4739136</v>
      </c>
      <c r="C17" t="n" s="5">
        <v>4628555</v>
      </c>
    </row>
    <row r="18" spans="1:4">
      <c r="A18" t="s" s="4">
        <v>279</v>
      </c>
    </row>
    <row r="19" spans="1:4">
      <c r="A19" t="s" s="3">
        <v>272</v>
      </c>
    </row>
    <row r="20" spans="1:4">
      <c r="A20" t="s" s="4">
        <v>273</v>
      </c>
      <c r="B20" t="n" s="5">
        <v>1713580</v>
      </c>
      <c r="C20" t="n" s="5">
        <v>1669340</v>
      </c>
    </row>
    <row r="21" spans="1:4">
      <c r="A21" t="s" s="4">
        <v>280</v>
      </c>
    </row>
    <row r="22" spans="1:4">
      <c r="A22" t="s" s="3">
        <v>272</v>
      </c>
    </row>
    <row r="23" spans="1:4">
      <c r="A23" t="s" s="4">
        <v>273</v>
      </c>
      <c r="B23" t="n" s="7">
        <v>1622802</v>
      </c>
      <c r="C23" t="n" s="7">
        <v>159939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1</v>
      </c>
      <c r="B1" t="s" s="2">
        <v>2</v>
      </c>
      <c r="C1" t="s" s="2">
        <v>30</v>
      </c>
    </row>
    <row r="2" spans="1:3">
      <c r="A2" t="s" s="3">
        <v>282</v>
      </c>
    </row>
    <row r="3" spans="1:3">
      <c r="A3" t="s" s="4">
        <v>283</v>
      </c>
      <c r="B3" t="n" s="7">
        <v>5150718</v>
      </c>
      <c r="C3" t="n" s="7">
        <v>4340692</v>
      </c>
    </row>
    <row r="4" spans="1:3">
      <c r="A4" t="s" s="4">
        <v>274</v>
      </c>
      <c r="B4" t="n" s="5">
        <v>2599896</v>
      </c>
      <c r="C4" t="n" s="5">
        <v>2135534</v>
      </c>
    </row>
    <row r="5" spans="1:3">
      <c r="A5" t="s" s="4">
        <v>284</v>
      </c>
      <c r="B5" t="n" s="5">
        <v>2550822</v>
      </c>
      <c r="C5" t="n" s="5">
        <v>2205158</v>
      </c>
    </row>
    <row r="6" spans="1:3">
      <c r="A6" t="s" s="4">
        <v>275</v>
      </c>
    </row>
    <row r="7" spans="1:3">
      <c r="A7" t="s" s="3">
        <v>282</v>
      </c>
    </row>
    <row r="8" spans="1:3">
      <c r="A8" t="s" s="4">
        <v>283</v>
      </c>
      <c r="B8" t="n" s="5">
        <v>1390593</v>
      </c>
      <c r="C8" t="n" s="5">
        <v>1003875</v>
      </c>
    </row>
    <row r="9" spans="1:3">
      <c r="A9" t="s" s="4">
        <v>277</v>
      </c>
    </row>
    <row r="10" spans="1:3">
      <c r="A10" t="s" s="3">
        <v>282</v>
      </c>
    </row>
    <row r="11" spans="1:3">
      <c r="A11" t="s" s="4">
        <v>283</v>
      </c>
      <c r="B11" t="n" s="5">
        <v>1230305</v>
      </c>
      <c r="C11" t="n" s="5">
        <v>1230305</v>
      </c>
    </row>
    <row r="12" spans="1:3">
      <c r="A12" t="s" s="4">
        <v>276</v>
      </c>
    </row>
    <row r="13" spans="1:3">
      <c r="A13" t="s" s="3">
        <v>282</v>
      </c>
    </row>
    <row r="14" spans="1:3">
      <c r="A14" t="s" s="4">
        <v>283</v>
      </c>
      <c r="B14" t="n" s="5">
        <v>669792</v>
      </c>
      <c r="C14" t="n" s="5">
        <v>246484</v>
      </c>
    </row>
    <row r="15" spans="1:3">
      <c r="A15" t="s" s="4">
        <v>278</v>
      </c>
    </row>
    <row r="16" spans="1:3">
      <c r="A16" t="s" s="3">
        <v>282</v>
      </c>
    </row>
    <row r="17" spans="1:3">
      <c r="A17" t="s" s="4">
        <v>283</v>
      </c>
      <c r="B17" t="n" s="7">
        <v>1860028</v>
      </c>
      <c r="C17" t="n" s="7">
        <v>18600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285</v>
      </c>
      <c r="B1" t="s" s="2">
        <v>71</v>
      </c>
      <c r="D1" t="s" s="2">
        <v>1</v>
      </c>
    </row>
    <row r="2" spans="1:5">
      <c r="B2" t="s" s="2">
        <v>2</v>
      </c>
      <c r="C2" t="s" s="2">
        <v>72</v>
      </c>
      <c r="D2" t="s" s="2">
        <v>2</v>
      </c>
      <c r="E2" t="s" s="2">
        <v>72</v>
      </c>
    </row>
    <row r="3" spans="1:5">
      <c r="A3" t="s" s="3">
        <v>286</v>
      </c>
    </row>
    <row r="4" spans="1:5">
      <c r="A4" t="s" s="4">
        <v>287</v>
      </c>
      <c r="B4" t="n" s="7">
        <v>98068</v>
      </c>
      <c r="C4" t="n" s="7">
        <v>107807</v>
      </c>
      <c r="D4" t="n" s="7">
        <v>196136</v>
      </c>
      <c r="E4" t="n" s="7">
        <v>692833</v>
      </c>
    </row>
    <row r="5" spans="1:5">
      <c r="A5" t="s" s="4">
        <v>288</v>
      </c>
    </row>
    <row r="6" spans="1:5">
      <c r="A6" t="s" s="3">
        <v>286</v>
      </c>
    </row>
    <row r="7" spans="1:5">
      <c r="A7" t="s" s="4">
        <v>289</v>
      </c>
      <c r="D7" t="s" s="4">
        <v>290</v>
      </c>
    </row>
    <row r="8" spans="1:5">
      <c r="A8" t="s" s="4">
        <v>291</v>
      </c>
      <c r="D8" t="s" s="4">
        <v>2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293</v>
      </c>
      <c r="B1" t="s" s="2">
        <v>2</v>
      </c>
      <c r="C1" t="s" s="2">
        <v>30</v>
      </c>
    </row>
    <row r="2" spans="1:3">
      <c r="A2" t="s" s="3">
        <v>294</v>
      </c>
    </row>
    <row r="3" spans="1:3">
      <c r="A3" t="s" s="4">
        <v>38</v>
      </c>
      <c r="B3" t="n" s="7">
        <v>1674281</v>
      </c>
      <c r="C3" t="n" s="7">
        <v>1674281</v>
      </c>
    </row>
    <row r="4" spans="1:3">
      <c r="A4" t="s" s="4">
        <v>295</v>
      </c>
      <c r="B4" t="n" s="5">
        <v>11856127</v>
      </c>
      <c r="C4" t="n" s="5">
        <v>11856127</v>
      </c>
    </row>
    <row r="5" spans="1:3">
      <c r="A5" t="s" s="4">
        <v>296</v>
      </c>
      <c r="B5" t="n" s="5">
        <v>11136960</v>
      </c>
      <c r="C5" t="n" s="5">
        <v>10940824</v>
      </c>
    </row>
    <row r="6" spans="1:3">
      <c r="A6" t="s" s="4">
        <v>297</v>
      </c>
      <c r="B6" t="n" s="5">
        <v>719167</v>
      </c>
      <c r="C6" t="n" s="5">
        <v>915303</v>
      </c>
    </row>
    <row r="7" spans="1:3">
      <c r="A7" t="s" s="4">
        <v>298</v>
      </c>
      <c r="B7" t="n" s="5">
        <v>1284555</v>
      </c>
      <c r="C7" t="n" s="5">
        <v>1284555</v>
      </c>
    </row>
    <row r="8" spans="1:3">
      <c r="A8" t="s" s="4">
        <v>37</v>
      </c>
      <c r="B8" t="n" s="7">
        <v>2003722</v>
      </c>
      <c r="C8" t="n" s="7">
        <v>219985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4">
        <v>73</v>
      </c>
      <c r="B3" t="n" s="7">
        <v>7857133</v>
      </c>
      <c r="C3" t="n" s="7">
        <v>8264848</v>
      </c>
      <c r="D3" t="n" s="7">
        <v>15817228</v>
      </c>
      <c r="E3" t="n" s="7">
        <v>16644754</v>
      </c>
    </row>
    <row r="4" spans="1:5">
      <c r="A4" t="s" s="3">
        <v>74</v>
      </c>
    </row>
    <row r="5" spans="1:5">
      <c r="A5" t="s" s="4">
        <v>75</v>
      </c>
      <c r="B5" t="n" s="5">
        <v>6319537</v>
      </c>
      <c r="C5" t="n" s="5">
        <v>6101913</v>
      </c>
      <c r="D5" t="n" s="5">
        <v>12719904</v>
      </c>
      <c r="E5" t="n" s="5">
        <v>11957856</v>
      </c>
    </row>
    <row r="6" spans="1:5">
      <c r="A6" t="s" s="4">
        <v>76</v>
      </c>
      <c r="B6" t="n" s="5">
        <v>3409113</v>
      </c>
      <c r="C6" t="n" s="5">
        <v>3281062</v>
      </c>
      <c r="D6" t="n" s="5">
        <v>6788496</v>
      </c>
      <c r="E6" t="n" s="5">
        <v>6976477</v>
      </c>
    </row>
    <row r="7" spans="1:5">
      <c r="A7" t="s" s="4">
        <v>77</v>
      </c>
      <c r="B7" t="n" s="5">
        <v>1332233</v>
      </c>
      <c r="C7" t="n" s="5">
        <v>1150905</v>
      </c>
      <c r="D7" t="n" s="5">
        <v>2573712</v>
      </c>
      <c r="E7" t="n" s="5">
        <v>2326670</v>
      </c>
    </row>
    <row r="8" spans="1:5">
      <c r="A8" t="s" s="4">
        <v>78</v>
      </c>
      <c r="B8" t="n" s="5">
        <v>1548480</v>
      </c>
      <c r="C8" t="n" s="5">
        <v>1399089</v>
      </c>
      <c r="D8" t="n" s="5">
        <v>2876910</v>
      </c>
      <c r="E8" t="n" s="5">
        <v>2820688</v>
      </c>
    </row>
    <row r="9" spans="1:5">
      <c r="A9" t="s" s="4">
        <v>79</v>
      </c>
      <c r="B9" t="n" s="5">
        <v>2428153</v>
      </c>
      <c r="C9" t="n" s="5">
        <v>2666997</v>
      </c>
      <c r="D9" t="n" s="5">
        <v>5297391</v>
      </c>
      <c r="E9" t="n" s="5">
        <v>5344937</v>
      </c>
    </row>
    <row r="10" spans="1:5">
      <c r="A10" t="s" s="4">
        <v>80</v>
      </c>
      <c r="B10" t="n" s="5">
        <v>15037516</v>
      </c>
      <c r="C10" t="n" s="5">
        <v>14599966</v>
      </c>
      <c r="D10" t="n" s="5">
        <v>30256413</v>
      </c>
      <c r="E10" t="n" s="5">
        <v>29426628</v>
      </c>
    </row>
    <row r="11" spans="1:5">
      <c r="A11" t="s" s="4">
        <v>81</v>
      </c>
      <c r="B11" t="n" s="5">
        <v>-7180383</v>
      </c>
      <c r="C11" t="n" s="5">
        <v>-6335118</v>
      </c>
      <c r="D11" t="n" s="5">
        <v>-14439185</v>
      </c>
      <c r="E11" t="n" s="5">
        <v>-12781874</v>
      </c>
    </row>
    <row r="12" spans="1:5">
      <c r="A12" t="s" s="3">
        <v>82</v>
      </c>
    </row>
    <row r="13" spans="1:5">
      <c r="A13" t="s" s="4">
        <v>83</v>
      </c>
      <c r="B13" t="n" s="5">
        <v>-1670428</v>
      </c>
      <c r="C13" t="n" s="5">
        <v>-59488</v>
      </c>
      <c r="D13" t="n" s="5">
        <v>-3334692</v>
      </c>
      <c r="E13" t="n" s="5">
        <v>-122539</v>
      </c>
    </row>
    <row r="14" spans="1:5">
      <c r="A14" t="s" s="4">
        <v>84</v>
      </c>
      <c r="B14" t="n" s="5">
        <v>-1670428</v>
      </c>
      <c r="C14" t="n" s="5">
        <v>-59488</v>
      </c>
      <c r="D14" t="n" s="5">
        <v>-3334692</v>
      </c>
      <c r="E14" t="n" s="5">
        <v>-122539</v>
      </c>
    </row>
    <row r="15" spans="1:5">
      <c r="A15" t="s" s="4">
        <v>85</v>
      </c>
      <c r="B15" t="n" s="7">
        <v>-8850811</v>
      </c>
      <c r="C15" t="n" s="7">
        <v>-6394606</v>
      </c>
      <c r="D15" t="n" s="7">
        <v>-17773877</v>
      </c>
      <c r="E15" t="n" s="7">
        <v>-12904413</v>
      </c>
    </row>
    <row r="16" spans="1:5">
      <c r="A16" t="s" s="4">
        <v>86</v>
      </c>
      <c r="B16" t="n" s="9">
        <v>-0.13</v>
      </c>
      <c r="C16" t="n" s="9">
        <v>-0.1</v>
      </c>
      <c r="D16" t="n" s="9">
        <v>-0.26</v>
      </c>
      <c r="E16" t="n" s="9">
        <v>-0.19</v>
      </c>
    </row>
    <row r="17" spans="1:5">
      <c r="A17" t="s" s="4">
        <v>87</v>
      </c>
      <c r="B17" t="n" s="5">
        <v>67924379</v>
      </c>
      <c r="C17" t="n" s="5">
        <v>66478686</v>
      </c>
      <c r="D17" t="n" s="5">
        <v>67890771</v>
      </c>
      <c r="E17" t="n" s="5">
        <v>664589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299</v>
      </c>
      <c r="B1" t="s" s="2">
        <v>2</v>
      </c>
      <c r="C1" t="s" s="2">
        <v>30</v>
      </c>
    </row>
    <row r="2" spans="1:3">
      <c r="A2" t="s" s="3">
        <v>300</v>
      </c>
    </row>
    <row r="3" spans="1:3">
      <c r="A3" t="s" s="4">
        <v>301</v>
      </c>
      <c r="B3" t="n" s="7">
        <v>196136</v>
      </c>
    </row>
    <row r="4" spans="1:3">
      <c r="A4" t="n" s="5">
        <v>2016</v>
      </c>
      <c r="B4" t="n" s="5">
        <v>392272</v>
      </c>
    </row>
    <row r="5" spans="1:3">
      <c r="A5" t="n" s="5">
        <v>2017</v>
      </c>
      <c r="B5" t="n" s="5">
        <v>130759</v>
      </c>
    </row>
    <row r="6" spans="1:3">
      <c r="B6" t="n" s="7">
        <v>719167</v>
      </c>
      <c r="C6" t="n" s="7">
        <v>91530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02</v>
      </c>
      <c r="B1" t="s" s="2">
        <v>2</v>
      </c>
      <c r="C1" t="s" s="2">
        <v>30</v>
      </c>
    </row>
    <row r="2" spans="1:3">
      <c r="A2" t="s" s="3">
        <v>303</v>
      </c>
    </row>
    <row r="3" spans="1:3">
      <c r="A3" t="s" s="4">
        <v>304</v>
      </c>
      <c r="B3" t="n" s="7">
        <v>2474277</v>
      </c>
      <c r="C3" t="n" s="7">
        <v>2038696</v>
      </c>
    </row>
    <row r="4" spans="1:3">
      <c r="A4" t="s" s="4">
        <v>305</v>
      </c>
    </row>
    <row r="5" spans="1:3">
      <c r="A5" t="s" s="3">
        <v>303</v>
      </c>
    </row>
    <row r="6" spans="1:3">
      <c r="A6" t="s" s="4">
        <v>304</v>
      </c>
      <c r="B6" t="n" s="5">
        <v>1195878</v>
      </c>
      <c r="C6" t="n" s="5">
        <v>726917</v>
      </c>
    </row>
    <row r="7" spans="1:3">
      <c r="A7" t="s" s="4">
        <v>306</v>
      </c>
    </row>
    <row r="8" spans="1:3">
      <c r="A8" t="s" s="3">
        <v>303</v>
      </c>
    </row>
    <row r="9" spans="1:3">
      <c r="A9" t="s" s="4">
        <v>304</v>
      </c>
      <c r="B9" t="n" s="5">
        <v>352839</v>
      </c>
      <c r="C9" t="n" s="5">
        <v>256534</v>
      </c>
    </row>
    <row r="10" spans="1:3">
      <c r="A10" t="s" s="4">
        <v>307</v>
      </c>
    </row>
    <row r="11" spans="1:3">
      <c r="A11" t="s" s="3">
        <v>303</v>
      </c>
    </row>
    <row r="12" spans="1:3">
      <c r="A12" t="s" s="4">
        <v>304</v>
      </c>
      <c r="B12" t="n" s="5">
        <v>317393</v>
      </c>
      <c r="C12" t="n" s="5">
        <v>524280</v>
      </c>
    </row>
    <row r="13" spans="1:3">
      <c r="A13" t="s" s="4">
        <v>308</v>
      </c>
    </row>
    <row r="14" spans="1:3">
      <c r="A14" t="s" s="3">
        <v>303</v>
      </c>
    </row>
    <row r="15" spans="1:3">
      <c r="A15" t="s" s="4">
        <v>304</v>
      </c>
      <c r="B15" t="n" s="5">
        <v>302340</v>
      </c>
      <c r="C15" t="n" s="5">
        <v>280413</v>
      </c>
    </row>
    <row r="16" spans="1:3">
      <c r="A16" t="s" s="4">
        <v>309</v>
      </c>
    </row>
    <row r="17" spans="1:3">
      <c r="A17" t="s" s="3">
        <v>303</v>
      </c>
    </row>
    <row r="18" spans="1:3">
      <c r="A18" t="s" s="4">
        <v>304</v>
      </c>
      <c r="B18" t="n" s="5">
        <v>224828</v>
      </c>
      <c r="C18" t="n" s="5">
        <v>187440</v>
      </c>
    </row>
    <row r="19" spans="1:3">
      <c r="A19" t="s" s="4">
        <v>310</v>
      </c>
    </row>
    <row r="20" spans="1:3">
      <c r="A20" t="s" s="3">
        <v>303</v>
      </c>
    </row>
    <row r="21" spans="1:3">
      <c r="A21" t="s" s="4">
        <v>304</v>
      </c>
      <c r="B21" t="n" s="7">
        <v>80999</v>
      </c>
      <c r="C21" t="n" s="7">
        <v>631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r="1" spans="1:2">
      <c r="A1" t="s" s="1">
        <v>311</v>
      </c>
      <c r="B1" t="s" s="2">
        <v>92</v>
      </c>
    </row>
    <row r="2" spans="1:2">
      <c r="A2" t="s" s="3">
        <v>312</v>
      </c>
    </row>
    <row r="3" spans="1:2">
      <c r="A3" t="s" s="4">
        <v>313</v>
      </c>
      <c r="B3" t="n" s="7">
        <v>6033</v>
      </c>
    </row>
    <row r="4" spans="1:2">
      <c r="A4" t="s" s="4">
        <v>314</v>
      </c>
      <c r="B4" t="s" s="4">
        <v>3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316</v>
      </c>
      <c r="B1" t="s" s="2">
        <v>2</v>
      </c>
      <c r="C1" t="s" s="2">
        <v>30</v>
      </c>
    </row>
    <row r="2" spans="1:3">
      <c r="A2" t="s" s="3">
        <v>317</v>
      </c>
    </row>
    <row r="3" spans="1:3">
      <c r="A3" t="s" s="4">
        <v>112</v>
      </c>
      <c r="B3" t="n" s="7">
        <v>59690</v>
      </c>
      <c r="C3" t="n" s="7">
        <v>46058</v>
      </c>
    </row>
    <row r="4" spans="1:3">
      <c r="A4" t="s" s="4">
        <v>122</v>
      </c>
      <c r="B4" t="n" s="5">
        <v>6033</v>
      </c>
      <c r="C4" t="n" s="5">
        <v>11184</v>
      </c>
    </row>
    <row r="5" spans="1:3">
      <c r="A5" t="s" s="4">
        <v>92</v>
      </c>
      <c r="B5" t="n" s="5">
        <v>65723</v>
      </c>
      <c r="C5" t="n" s="5">
        <v>57242</v>
      </c>
    </row>
    <row r="6" spans="1:3">
      <c r="A6" t="s" s="3">
        <v>318</v>
      </c>
    </row>
    <row r="7" spans="1:3">
      <c r="A7" t="s" s="4">
        <v>112</v>
      </c>
      <c r="B7" t="n" s="5">
        <v>1498019</v>
      </c>
      <c r="C7" t="n" s="5">
        <v>1373163</v>
      </c>
    </row>
    <row r="8" spans="1:3">
      <c r="A8" t="s" s="4">
        <v>122</v>
      </c>
      <c r="C8" t="n" s="5">
        <v>341</v>
      </c>
    </row>
    <row r="9" spans="1:3">
      <c r="A9" t="s" s="4">
        <v>319</v>
      </c>
      <c r="B9" t="n" s="5">
        <v>401337</v>
      </c>
      <c r="C9" t="n" s="5">
        <v>401337</v>
      </c>
    </row>
    <row r="10" spans="1:3">
      <c r="A10" t="s" s="4">
        <v>92</v>
      </c>
      <c r="B10" t="n" s="7">
        <v>1899356</v>
      </c>
      <c r="C10" t="n" s="7">
        <v>17748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320</v>
      </c>
      <c r="B1" t="s" s="2">
        <v>321</v>
      </c>
      <c r="C1" t="s" s="2">
        <v>2</v>
      </c>
      <c r="D1" t="s" s="2">
        <v>2</v>
      </c>
      <c r="E1" t="s" s="2">
        <v>30</v>
      </c>
    </row>
    <row r="2" spans="1:5">
      <c r="A2" t="s" s="3">
        <v>322</v>
      </c>
    </row>
    <row r="3" spans="1:5">
      <c r="A3" t="s" s="4">
        <v>323</v>
      </c>
      <c r="C3" t="n" s="7">
        <v>2594452</v>
      </c>
      <c r="D3" t="n" s="7">
        <v>2594452</v>
      </c>
      <c r="E3" t="n" s="7">
        <v>3194147</v>
      </c>
    </row>
    <row r="4" spans="1:5">
      <c r="A4" t="s" s="4">
        <v>324</v>
      </c>
      <c r="C4" t="n" s="9">
        <v>1.31</v>
      </c>
      <c r="D4" t="n" s="9">
        <v>1.31</v>
      </c>
    </row>
    <row r="5" spans="1:5">
      <c r="A5" t="s" s="4">
        <v>325</v>
      </c>
      <c r="D5" t="n" s="7">
        <v>493950</v>
      </c>
    </row>
    <row r="6" spans="1:5">
      <c r="A6" t="s" s="4">
        <v>326</v>
      </c>
      <c r="C6" t="n" s="7">
        <v>2136969</v>
      </c>
      <c r="D6" t="n" s="5">
        <v>2136969</v>
      </c>
    </row>
    <row r="7" spans="1:5">
      <c r="A7" t="s" s="4">
        <v>327</v>
      </c>
    </row>
    <row r="8" spans="1:5">
      <c r="A8" t="s" s="3">
        <v>322</v>
      </c>
    </row>
    <row r="9" spans="1:5">
      <c r="A9" t="s" s="4">
        <v>328</v>
      </c>
      <c r="B9" t="s" s="4">
        <v>329</v>
      </c>
    </row>
    <row r="10" spans="1:5">
      <c r="A10" t="s" s="4">
        <v>330</v>
      </c>
      <c r="B10" t="n" s="7">
        <v>35000000</v>
      </c>
    </row>
    <row r="11" spans="1:5">
      <c r="A11" t="s" s="4">
        <v>331</v>
      </c>
      <c r="B11" t="s" s="4">
        <v>332</v>
      </c>
    </row>
    <row r="12" spans="1:5">
      <c r="A12" t="s" s="4">
        <v>323</v>
      </c>
      <c r="B12" t="n" s="7">
        <v>1050000</v>
      </c>
      <c r="C12" t="n" s="5">
        <v>775404</v>
      </c>
      <c r="D12" t="n" s="5">
        <v>775404</v>
      </c>
    </row>
    <row r="13" spans="1:5">
      <c r="A13" t="s" s="4">
        <v>333</v>
      </c>
      <c r="C13" t="n" s="7">
        <v>87466</v>
      </c>
      <c r="D13" t="n" s="7">
        <v>179231</v>
      </c>
    </row>
    <row r="14" spans="1:5">
      <c r="A14" t="s" s="4">
        <v>334</v>
      </c>
      <c r="C14" t="s" s="4">
        <v>335</v>
      </c>
      <c r="D14" t="s" s="4">
        <v>335</v>
      </c>
    </row>
    <row r="15" spans="1:5">
      <c r="A15" t="s" s="4">
        <v>336</v>
      </c>
      <c r="C15" t="n" s="7">
        <v>720892</v>
      </c>
      <c r="D15" t="n" s="7">
        <v>1426803</v>
      </c>
    </row>
    <row r="16" spans="1:5">
      <c r="A16" t="s" s="4">
        <v>337</v>
      </c>
      <c r="C16" t="n" s="5">
        <v>3600000</v>
      </c>
      <c r="D16" t="n" s="5">
        <v>3600000</v>
      </c>
    </row>
    <row r="17" spans="1:5">
      <c r="A17" t="s" s="4">
        <v>338</v>
      </c>
      <c r="C17" t="n" s="7">
        <v>2463231</v>
      </c>
      <c r="D17" t="n" s="7">
        <v>2463231</v>
      </c>
    </row>
    <row r="18" spans="1:5">
      <c r="A18" t="s" s="4">
        <v>325</v>
      </c>
      <c r="C18" t="n" s="7">
        <v>241051</v>
      </c>
      <c r="D18" t="n" s="7">
        <v>493950</v>
      </c>
    </row>
    <row r="19" spans="1:5">
      <c r="A19" t="s" s="4">
        <v>339</v>
      </c>
    </row>
    <row r="20" spans="1:5">
      <c r="A20" t="s" s="3">
        <v>322</v>
      </c>
    </row>
    <row r="21" spans="1:5">
      <c r="A21" t="s" s="4">
        <v>340</v>
      </c>
      <c r="C21" t="s" s="4">
        <v>341</v>
      </c>
      <c r="D21" t="s" s="4">
        <v>341</v>
      </c>
    </row>
    <row r="22" spans="1:5">
      <c r="A22" t="s" s="4">
        <v>342</v>
      </c>
    </row>
    <row r="23" spans="1:5">
      <c r="A23" t="s" s="3">
        <v>322</v>
      </c>
    </row>
    <row r="24" spans="1:5">
      <c r="A24" t="s" s="4">
        <v>324</v>
      </c>
      <c r="C24" t="n" s="9">
        <v>1.26</v>
      </c>
      <c r="D24" t="n" s="9">
        <v>1.26</v>
      </c>
    </row>
    <row r="25" spans="1:5">
      <c r="A25" t="s" s="4">
        <v>343</v>
      </c>
    </row>
    <row r="26" spans="1:5">
      <c r="A26" t="s" s="3">
        <v>322</v>
      </c>
    </row>
    <row r="27" spans="1:5">
      <c r="A27" t="s" s="4">
        <v>337</v>
      </c>
      <c r="C27" t="n" s="5">
        <v>1200000</v>
      </c>
      <c r="D27" t="n" s="5">
        <v>1200000</v>
      </c>
    </row>
    <row r="28" spans="1:5">
      <c r="A28" t="s" s="4">
        <v>324</v>
      </c>
      <c r="C28" t="n" s="9">
        <v>0.01</v>
      </c>
      <c r="D28" t="n" s="9">
        <v>0.01</v>
      </c>
    </row>
    <row r="29" spans="1:5">
      <c r="A29" t="s" s="4">
        <v>344</v>
      </c>
    </row>
    <row r="30" spans="1:5">
      <c r="A30" t="s" s="3">
        <v>322</v>
      </c>
    </row>
    <row r="31" spans="1:5">
      <c r="A31" t="s" s="4">
        <v>333</v>
      </c>
      <c r="C31" t="n" s="7">
        <v>205190</v>
      </c>
    </row>
    <row r="32" spans="1:5">
      <c r="A32" t="s" s="4">
        <v>345</v>
      </c>
    </row>
    <row r="33" spans="1:5">
      <c r="A33" t="s" s="3">
        <v>322</v>
      </c>
    </row>
    <row r="34" spans="1:5">
      <c r="A34" t="s" s="4">
        <v>346</v>
      </c>
      <c r="C34" t="n" s="5">
        <v>360446</v>
      </c>
      <c r="D34" t="n" s="7">
        <v>713402</v>
      </c>
    </row>
    <row r="35" spans="1:5">
      <c r="A35" t="s" s="4">
        <v>347</v>
      </c>
    </row>
    <row r="36" spans="1:5">
      <c r="A36" t="s" s="3">
        <v>322</v>
      </c>
    </row>
    <row r="37" spans="1:5">
      <c r="A37" t="s" s="4">
        <v>348</v>
      </c>
      <c r="B37" t="n" s="7">
        <v>2900000</v>
      </c>
    </row>
    <row r="38" spans="1:5">
      <c r="A38" t="s" s="4">
        <v>349</v>
      </c>
    </row>
    <row r="39" spans="1:5">
      <c r="A39" t="s" s="3">
        <v>322</v>
      </c>
    </row>
    <row r="40" spans="1:5">
      <c r="A40" t="s" s="4">
        <v>323</v>
      </c>
      <c r="C40" t="n" s="7">
        <v>1819048</v>
      </c>
      <c r="D40" t="n" s="5">
        <v>1819048</v>
      </c>
    </row>
    <row r="41" spans="1:5">
      <c r="A41" t="s" s="4">
        <v>333</v>
      </c>
      <c r="D41" t="n" s="7">
        <v>420464</v>
      </c>
    </row>
    <row r="42" spans="1:5">
      <c r="A42" t="s" s="4">
        <v>350</v>
      </c>
    </row>
    <row r="43" spans="1:5">
      <c r="A43" t="s" s="3">
        <v>322</v>
      </c>
    </row>
    <row r="44" spans="1:5">
      <c r="A44" t="s" s="4">
        <v>351</v>
      </c>
      <c r="D44" t="s" s="4">
        <v>3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2"/>
    <col customWidth="1" max="3" min="3" width="17"/>
  </cols>
  <sheetData>
    <row r="1" spans="1:3">
      <c r="A1" t="s" s="1">
        <v>352</v>
      </c>
      <c r="B1" t="s" s="2">
        <v>92</v>
      </c>
      <c r="C1" t="s" s="2">
        <v>92</v>
      </c>
    </row>
    <row r="2" spans="1:3">
      <c r="A2" t="s" s="3">
        <v>353</v>
      </c>
    </row>
    <row r="3" spans="1:3">
      <c r="A3" t="s" s="4">
        <v>354</v>
      </c>
      <c r="C3" t="n" s="5">
        <v>200000</v>
      </c>
    </row>
    <row r="4" spans="1:3">
      <c r="A4" t="s" s="4">
        <v>355</v>
      </c>
      <c r="C4" t="n" s="5">
        <v>426530</v>
      </c>
    </row>
    <row r="5" spans="1:3">
      <c r="A5" t="s" s="4">
        <v>356</v>
      </c>
      <c r="C5" t="n" s="5">
        <v>96594</v>
      </c>
    </row>
    <row r="6" spans="1:3">
      <c r="A6" t="s" s="4">
        <v>357</v>
      </c>
      <c r="C6" t="n" s="5">
        <v>31624</v>
      </c>
    </row>
    <row r="7" spans="1:3">
      <c r="A7" t="s" s="4">
        <v>358</v>
      </c>
      <c r="C7" t="n" s="5">
        <v>27500</v>
      </c>
    </row>
    <row r="8" spans="1:3">
      <c r="A8" t="s" s="4">
        <v>359</v>
      </c>
      <c r="C8" t="s" s="4">
        <v>360</v>
      </c>
    </row>
    <row r="9" spans="1:3">
      <c r="A9" t="s" s="4">
        <v>361</v>
      </c>
      <c r="B9" t="n" s="7">
        <v>501101</v>
      </c>
      <c r="C9" t="n" s="7">
        <v>501101</v>
      </c>
    </row>
    <row r="10" spans="1:3">
      <c r="A10" t="s" s="4">
        <v>362</v>
      </c>
      <c r="B10" t="n" s="7">
        <v>228886</v>
      </c>
      <c r="C10" t="n" s="7">
        <v>228886</v>
      </c>
    </row>
    <row r="11" spans="1:3">
      <c r="A11" t="s" s="4">
        <v>363</v>
      </c>
      <c r="B11" t="n" s="5">
        <v>4050000</v>
      </c>
      <c r="C11" t="n" s="5">
        <v>4050000</v>
      </c>
    </row>
    <row r="12" spans="1:3">
      <c r="A12" t="s" s="4">
        <v>324</v>
      </c>
      <c r="B12" t="n" s="9">
        <v>1.31</v>
      </c>
      <c r="C12" t="n" s="9">
        <v>1.31</v>
      </c>
    </row>
    <row r="13" spans="1:3">
      <c r="A13" t="s" s="4">
        <v>364</v>
      </c>
      <c r="C13" t="s" s="4">
        <v>365</v>
      </c>
    </row>
    <row r="14" spans="1:3">
      <c r="A14" t="s" s="4">
        <v>366</v>
      </c>
      <c r="B14" t="n" s="9">
        <v>1.79</v>
      </c>
      <c r="C14" t="n" s="9">
        <v>1.79</v>
      </c>
    </row>
    <row r="15" spans="1:3">
      <c r="A15" t="s" s="4">
        <v>367</v>
      </c>
    </row>
    <row r="16" spans="1:3">
      <c r="A16" t="s" s="3">
        <v>353</v>
      </c>
    </row>
    <row r="17" spans="1:3">
      <c r="A17" t="s" s="4">
        <v>354</v>
      </c>
      <c r="B17" t="n" s="5">
        <v>200000</v>
      </c>
    </row>
    <row r="18" spans="1:3">
      <c r="A18" t="s" s="4">
        <v>368</v>
      </c>
      <c r="B18" t="n" s="9">
        <v>2.07</v>
      </c>
      <c r="C18" t="n" s="9">
        <v>2.07</v>
      </c>
    </row>
    <row r="19" spans="1:3">
      <c r="A19" t="s" s="4">
        <v>369</v>
      </c>
    </row>
    <row r="20" spans="1:3">
      <c r="A20" t="s" s="3">
        <v>353</v>
      </c>
    </row>
    <row r="21" spans="1:3">
      <c r="A21" t="s" s="4">
        <v>370</v>
      </c>
      <c r="B21" t="n" s="7">
        <v>3408000</v>
      </c>
      <c r="C21" t="n" s="7">
        <v>3408000</v>
      </c>
    </row>
    <row r="22" spans="1:3">
      <c r="A22" t="s" s="4">
        <v>371</v>
      </c>
    </row>
    <row r="23" spans="1:3">
      <c r="A23" t="s" s="3">
        <v>353</v>
      </c>
    </row>
    <row r="24" spans="1:3">
      <c r="A24" t="s" s="4">
        <v>372</v>
      </c>
      <c r="B24" t="n" s="7">
        <v>823508</v>
      </c>
      <c r="C24" t="n" s="7">
        <v>823508</v>
      </c>
    </row>
    <row r="25" spans="1:3">
      <c r="A25" t="s" s="4">
        <v>373</v>
      </c>
      <c r="C25" t="s" s="4">
        <v>374</v>
      </c>
    </row>
    <row r="26" spans="1:3">
      <c r="A26" t="s" s="4">
        <v>375</v>
      </c>
    </row>
    <row r="27" spans="1:3">
      <c r="A27" t="s" s="3">
        <v>353</v>
      </c>
    </row>
    <row r="28" spans="1:3">
      <c r="A28" t="s" s="4">
        <v>355</v>
      </c>
      <c r="C28" t="n" s="5">
        <v>42653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6"/>
    <col customWidth="1" max="5" min="5" width="17"/>
  </cols>
  <sheetData>
    <row r="1" spans="1:5">
      <c r="A1" t="s" s="1">
        <v>376</v>
      </c>
      <c r="B1" t="s" s="2">
        <v>71</v>
      </c>
      <c r="D1" t="s" s="2">
        <v>1</v>
      </c>
    </row>
    <row r="2" spans="1:5">
      <c r="B2" t="s" s="2">
        <v>2</v>
      </c>
      <c r="C2" t="s" s="2">
        <v>72</v>
      </c>
      <c r="D2" t="s" s="2">
        <v>2</v>
      </c>
      <c r="E2" t="s" s="2">
        <v>72</v>
      </c>
    </row>
    <row r="3" spans="1:5">
      <c r="A3" t="s" s="3">
        <v>377</v>
      </c>
    </row>
    <row r="4" spans="1:5">
      <c r="A4" t="s" s="4">
        <v>378</v>
      </c>
      <c r="B4" t="s" s="4">
        <v>379</v>
      </c>
      <c r="C4" t="s" s="4">
        <v>379</v>
      </c>
      <c r="D4" t="s" s="4">
        <v>379</v>
      </c>
      <c r="E4" t="s" s="4">
        <v>379</v>
      </c>
    </row>
    <row r="5" spans="1:5">
      <c r="A5" t="s" s="4">
        <v>380</v>
      </c>
      <c r="B5" t="s" s="4">
        <v>381</v>
      </c>
      <c r="C5" t="s" s="4">
        <v>382</v>
      </c>
      <c r="D5" t="s" s="4">
        <v>381</v>
      </c>
      <c r="E5" t="s" s="4">
        <v>382</v>
      </c>
    </row>
    <row r="6" spans="1:5">
      <c r="A6" t="s" s="4">
        <v>383</v>
      </c>
      <c r="B6" t="s" s="4">
        <v>384</v>
      </c>
      <c r="C6" t="s" s="4">
        <v>385</v>
      </c>
      <c r="D6" t="s" s="4">
        <v>384</v>
      </c>
      <c r="E6" t="s" s="4">
        <v>385</v>
      </c>
    </row>
    <row r="7" spans="1:5">
      <c r="A7" t="s" s="4">
        <v>386</v>
      </c>
      <c r="B7" t="n" s="9">
        <v>0.95</v>
      </c>
      <c r="C7" t="n" s="9">
        <v>0.84</v>
      </c>
      <c r="D7" t="n" s="9">
        <v>0.95</v>
      </c>
      <c r="E7" t="n" s="9">
        <v>0.84</v>
      </c>
    </row>
    <row r="8" spans="1:5">
      <c r="A8" t="s" s="4">
        <v>387</v>
      </c>
      <c r="B8" t="n" s="7">
        <v>209089</v>
      </c>
      <c r="C8" t="n" s="7">
        <v>260882</v>
      </c>
      <c r="D8" t="n" s="7">
        <v>418298</v>
      </c>
      <c r="E8" t="n" s="7">
        <v>5512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9"/>
  </cols>
  <sheetData>
    <row r="1" spans="1:2">
      <c r="A1" t="s" s="1">
        <v>388</v>
      </c>
      <c r="B1" t="s" s="2">
        <v>92</v>
      </c>
    </row>
    <row r="2" spans="1:2">
      <c r="A2" t="s" s="3">
        <v>389</v>
      </c>
    </row>
    <row r="3" spans="1:2">
      <c r="A3" t="s" s="4">
        <v>390</v>
      </c>
      <c r="B3" t="n" s="5">
        <v>3997695</v>
      </c>
    </row>
    <row r="4" spans="1:2">
      <c r="A4" t="s" s="4">
        <v>391</v>
      </c>
      <c r="B4" t="n" s="9">
        <v>2.73</v>
      </c>
    </row>
    <row r="5" spans="1:2">
      <c r="A5" t="s" s="4">
        <v>392</v>
      </c>
      <c r="B5" t="n" s="5">
        <v>2460068</v>
      </c>
    </row>
    <row r="6" spans="1:2">
      <c r="A6" t="s" s="4">
        <v>392</v>
      </c>
      <c r="B6" t="n" s="9">
        <v>3.05</v>
      </c>
    </row>
    <row r="7" spans="1:2">
      <c r="A7" t="s" s="4">
        <v>393</v>
      </c>
      <c r="B7" t="n" s="5">
        <v>200000</v>
      </c>
    </row>
    <row r="8" spans="1:2">
      <c r="A8" t="s" s="4">
        <v>393</v>
      </c>
      <c r="B8" t="n" s="9">
        <v>2.07</v>
      </c>
    </row>
    <row r="9" spans="1:2">
      <c r="A9" t="s" s="4">
        <v>394</v>
      </c>
      <c r="B9" t="n" s="5">
        <v>-426530</v>
      </c>
    </row>
    <row r="10" spans="1:2">
      <c r="A10" t="s" s="4">
        <v>394</v>
      </c>
      <c r="B10" t="n" s="9">
        <v>1.58</v>
      </c>
    </row>
    <row r="11" spans="1:2">
      <c r="A11" t="s" s="4">
        <v>395</v>
      </c>
      <c r="B11" t="n" s="5">
        <v>-59124</v>
      </c>
    </row>
    <row r="12" spans="1:2">
      <c r="A12" t="s" s="4">
        <v>395</v>
      </c>
      <c r="B12" t="n" s="9">
        <v>1.82</v>
      </c>
    </row>
    <row r="13" spans="1:2">
      <c r="A13" t="s" s="4">
        <v>390</v>
      </c>
      <c r="B13" t="n" s="5">
        <v>3712041</v>
      </c>
    </row>
    <row r="14" spans="1:2">
      <c r="A14" t="s" s="4">
        <v>391</v>
      </c>
      <c r="B14" t="n" s="9">
        <v>2.7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96</v>
      </c>
      <c r="B1" t="s" s="2">
        <v>71</v>
      </c>
      <c r="D1" t="s" s="2">
        <v>1</v>
      </c>
      <c r="F1" t="s" s="2">
        <v>397</v>
      </c>
    </row>
    <row r="2" spans="1:6">
      <c r="B2" t="s" s="2">
        <v>2</v>
      </c>
      <c r="C2" t="s" s="2">
        <v>72</v>
      </c>
      <c r="D2" t="s" s="2">
        <v>2</v>
      </c>
      <c r="E2" t="s" s="2">
        <v>72</v>
      </c>
      <c r="F2" t="s" s="2">
        <v>2</v>
      </c>
    </row>
    <row r="3" spans="1:6">
      <c r="A3" t="s" s="3">
        <v>398</v>
      </c>
    </row>
    <row r="4" spans="1:6">
      <c r="A4" t="s" s="4">
        <v>399</v>
      </c>
      <c r="D4" t="n" s="7">
        <v>25303</v>
      </c>
    </row>
    <row r="5" spans="1:6">
      <c r="A5" t="s" s="4">
        <v>400</v>
      </c>
      <c r="B5" t="n" s="7">
        <v>209089</v>
      </c>
      <c r="C5" t="n" s="7">
        <v>260882</v>
      </c>
      <c r="D5" t="n" s="7">
        <v>418298</v>
      </c>
      <c r="E5" t="n" s="7">
        <v>551233</v>
      </c>
    </row>
    <row r="6" spans="1:6">
      <c r="A6" t="s" s="4">
        <v>401</v>
      </c>
    </row>
    <row r="7" spans="1:6">
      <c r="A7" t="s" s="3">
        <v>398</v>
      </c>
    </row>
    <row r="8" spans="1:6">
      <c r="A8" t="s" s="4">
        <v>402</v>
      </c>
      <c r="D8" t="s" s="4">
        <v>403</v>
      </c>
    </row>
    <row r="9" spans="1:6">
      <c r="A9" t="s" s="4">
        <v>404</v>
      </c>
      <c r="B9" t="n" s="5">
        <v>200000</v>
      </c>
      <c r="D9" t="n" s="5">
        <v>200000</v>
      </c>
      <c r="F9" t="n" s="5">
        <v>200000</v>
      </c>
    </row>
    <row r="10" spans="1:6">
      <c r="A10" t="s" s="4">
        <v>405</v>
      </c>
      <c r="B10" t="n" s="5">
        <v>6791</v>
      </c>
      <c r="D10" t="n" s="5">
        <v>12878</v>
      </c>
      <c r="F10" t="n" s="5">
        <v>124458</v>
      </c>
    </row>
    <row r="11" spans="1:6">
      <c r="A11" t="s" s="4">
        <v>406</v>
      </c>
      <c r="B11" t="n" s="5">
        <v>75542</v>
      </c>
      <c r="D11" t="n" s="5">
        <v>75542</v>
      </c>
      <c r="F11" t="n" s="5">
        <v>75542</v>
      </c>
    </row>
    <row r="12" spans="1:6">
      <c r="A12" t="s" s="4">
        <v>399</v>
      </c>
      <c r="B12" t="n" s="7">
        <v>12156</v>
      </c>
      <c r="D12" t="n" s="7">
        <v>25303</v>
      </c>
    </row>
    <row r="13" spans="1:6">
      <c r="A13" t="s" s="4">
        <v>400</v>
      </c>
      <c r="B13" t="n" s="7">
        <v>1833</v>
      </c>
      <c r="C13" t="n" s="7">
        <v>1882</v>
      </c>
      <c r="D13" t="n" s="7">
        <v>3781</v>
      </c>
      <c r="E13" t="n" s="7">
        <v>38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7</v>
      </c>
      <c r="B1" t="s" s="2">
        <v>2</v>
      </c>
      <c r="C1" t="s" s="2">
        <v>30</v>
      </c>
    </row>
    <row r="2" spans="1:3">
      <c r="A2" t="s" s="3">
        <v>408</v>
      </c>
    </row>
    <row r="3" spans="1:3">
      <c r="A3" t="s" s="4">
        <v>32</v>
      </c>
      <c r="B3" t="n" s="7">
        <v>26117134</v>
      </c>
      <c r="C3" t="n" s="7">
        <v>38027509</v>
      </c>
    </row>
    <row r="4" spans="1:3">
      <c r="A4" t="s" s="4">
        <v>409</v>
      </c>
    </row>
    <row r="5" spans="1:3">
      <c r="A5" t="s" s="3">
        <v>408</v>
      </c>
    </row>
    <row r="6" spans="1:3">
      <c r="A6" t="s" s="4">
        <v>32</v>
      </c>
      <c r="B6" t="n" s="7">
        <v>26117134</v>
      </c>
      <c r="C6" t="n" s="7">
        <v>380275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3"/>
  </cols>
  <sheetData>
    <row r="1" spans="1:5">
      <c r="A1" t="s" s="1">
        <v>88</v>
      </c>
      <c r="B1" t="s" s="2">
        <v>89</v>
      </c>
      <c r="C1" t="s" s="2">
        <v>90</v>
      </c>
      <c r="D1" t="s" s="2">
        <v>91</v>
      </c>
      <c r="E1" t="s" s="2">
        <v>92</v>
      </c>
    </row>
    <row r="2" spans="1:5">
      <c r="A2" t="s" s="4">
        <v>93</v>
      </c>
      <c r="B2" t="n" s="7">
        <v>66657</v>
      </c>
      <c r="C2" t="n" s="7">
        <v>157631299</v>
      </c>
      <c r="D2" t="n" s="7">
        <v>-115735929</v>
      </c>
      <c r="E2" t="n" s="7">
        <v>41962027</v>
      </c>
    </row>
    <row r="3" spans="1:5">
      <c r="A3" t="s" s="4">
        <v>94</v>
      </c>
      <c r="B3" t="n" s="5">
        <v>66656789</v>
      </c>
    </row>
    <row r="4" spans="1:5">
      <c r="A4" t="s" s="4">
        <v>95</v>
      </c>
      <c r="B4" t="n" s="7">
        <v>97</v>
      </c>
      <c r="C4" t="n" s="5">
        <v>-97</v>
      </c>
    </row>
    <row r="5" spans="1:5">
      <c r="A5" t="s" s="4">
        <v>96</v>
      </c>
      <c r="B5" t="n" s="5">
        <v>96594</v>
      </c>
      <c r="E5" t="n" s="5">
        <v>426530</v>
      </c>
    </row>
    <row r="6" spans="1:5">
      <c r="A6" t="s" s="4">
        <v>97</v>
      </c>
      <c r="B6" t="n" s="7">
        <v>12</v>
      </c>
      <c r="C6" t="n" s="5">
        <v>25291</v>
      </c>
      <c r="E6" t="n" s="7">
        <v>25303</v>
      </c>
    </row>
    <row r="7" spans="1:5">
      <c r="A7" t="s" s="4">
        <v>98</v>
      </c>
      <c r="B7" t="n" s="5">
        <v>12878</v>
      </c>
    </row>
    <row r="8" spans="1:5">
      <c r="A8" t="s" s="4">
        <v>99</v>
      </c>
      <c r="C8" t="n" s="5">
        <v>418298</v>
      </c>
      <c r="E8" t="n" s="5">
        <v>418298</v>
      </c>
    </row>
    <row r="9" spans="1:5">
      <c r="A9" t="s" s="4">
        <v>100</v>
      </c>
      <c r="D9" t="n" s="5">
        <v>-17773877</v>
      </c>
      <c r="E9" t="n" s="5">
        <v>-17773877</v>
      </c>
    </row>
    <row r="10" spans="1:5">
      <c r="A10" t="s" s="4">
        <v>101</v>
      </c>
      <c r="B10" t="n" s="7">
        <v>66766</v>
      </c>
      <c r="C10" t="n" s="7">
        <v>158074791</v>
      </c>
      <c r="D10" t="n" s="7">
        <v>-133509806</v>
      </c>
      <c r="E10" t="n" s="7">
        <v>24631751</v>
      </c>
    </row>
    <row r="11" spans="1:5">
      <c r="A11" t="s" s="4">
        <v>102</v>
      </c>
      <c r="B11" t="n" s="5">
        <v>6676626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10</v>
      </c>
      <c r="B1" t="s" s="2">
        <v>71</v>
      </c>
    </row>
    <row r="2" spans="1:3">
      <c r="B2" t="s" s="2">
        <v>411</v>
      </c>
      <c r="C2" t="s" s="2">
        <v>2</v>
      </c>
    </row>
    <row r="3" spans="1:3">
      <c r="A3" t="s" s="3">
        <v>412</v>
      </c>
    </row>
    <row r="4" spans="1:3">
      <c r="A4" t="s" s="4">
        <v>413</v>
      </c>
      <c r="C4" t="n" s="9">
        <v>1.31</v>
      </c>
    </row>
    <row r="5" spans="1:3">
      <c r="A5" t="s" s="4">
        <v>414</v>
      </c>
      <c r="B5" t="n" s="7">
        <v>16</v>
      </c>
    </row>
    <row r="6" spans="1:3">
      <c r="A6" t="s" s="4">
        <v>415</v>
      </c>
    </row>
    <row r="7" spans="1:3">
      <c r="A7" t="s" s="3">
        <v>412</v>
      </c>
    </row>
    <row r="8" spans="1:3">
      <c r="A8" t="s" s="4">
        <v>416</v>
      </c>
      <c r="C8" t="n" s="5">
        <v>3600000</v>
      </c>
    </row>
    <row r="9" spans="1:3">
      <c r="A9" t="s" s="4">
        <v>417</v>
      </c>
    </row>
    <row r="10" spans="1:3">
      <c r="A10" t="s" s="3">
        <v>412</v>
      </c>
    </row>
    <row r="11" spans="1:3">
      <c r="A11" t="s" s="4">
        <v>416</v>
      </c>
      <c r="C11" t="n" s="5">
        <v>1200000</v>
      </c>
    </row>
    <row r="12" spans="1:3">
      <c r="A12" t="s" s="4">
        <v>413</v>
      </c>
      <c r="C12" t="n" s="9">
        <v>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0"/>
  </cols>
  <sheetData>
    <row r="1" spans="1:2">
      <c r="A1" t="s" s="1">
        <v>418</v>
      </c>
      <c r="B1" t="s" s="2">
        <v>1</v>
      </c>
    </row>
    <row r="2" spans="1:2">
      <c r="B2" t="s" s="2">
        <v>419</v>
      </c>
    </row>
    <row r="3" spans="1:2">
      <c r="A3" t="s" s="3">
        <v>420</v>
      </c>
    </row>
    <row r="4" spans="1:2">
      <c r="A4" t="s" s="4">
        <v>421</v>
      </c>
      <c r="B4" t="n" s="5">
        <v>6562041</v>
      </c>
    </row>
    <row r="5" spans="1:2">
      <c r="A5" t="s" s="4">
        <v>371</v>
      </c>
    </row>
    <row r="6" spans="1:2">
      <c r="A6" t="s" s="3">
        <v>420</v>
      </c>
    </row>
    <row r="7" spans="1:2">
      <c r="A7" t="s" s="4">
        <v>421</v>
      </c>
      <c r="B7" t="n" s="5">
        <v>3712041</v>
      </c>
    </row>
    <row r="8" spans="1:2">
      <c r="A8" t="s" s="4">
        <v>369</v>
      </c>
    </row>
    <row r="9" spans="1:2">
      <c r="A9" t="s" s="3">
        <v>420</v>
      </c>
    </row>
    <row r="10" spans="1:2">
      <c r="A10" t="s" s="4">
        <v>421</v>
      </c>
      <c r="B10" t="n" s="5">
        <v>285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t="s" s="1">
        <v>422</v>
      </c>
      <c r="B1" t="s" s="2">
        <v>255</v>
      </c>
      <c r="D1" t="s" s="2">
        <v>71</v>
      </c>
      <c r="F1" t="s" s="2">
        <v>1</v>
      </c>
      <c r="H1" t="s" s="2">
        <v>423</v>
      </c>
    </row>
    <row r="2" spans="1:9">
      <c r="B2" t="s" s="2">
        <v>30</v>
      </c>
      <c r="C2" t="s" s="2">
        <v>424</v>
      </c>
      <c r="D2" t="s" s="2">
        <v>2</v>
      </c>
      <c r="E2" t="s" s="2">
        <v>72</v>
      </c>
      <c r="F2" t="s" s="2">
        <v>2</v>
      </c>
      <c r="G2" t="s" s="2">
        <v>72</v>
      </c>
      <c r="H2" t="s" s="2">
        <v>30</v>
      </c>
      <c r="I2" t="s" s="2">
        <v>425</v>
      </c>
    </row>
    <row r="3" spans="1:9">
      <c r="A3" t="s" s="3">
        <v>426</v>
      </c>
    </row>
    <row r="4" spans="1:9">
      <c r="A4" t="s" s="4">
        <v>427</v>
      </c>
      <c r="D4" t="n" s="7">
        <v>5603930</v>
      </c>
      <c r="E4" t="n" s="7">
        <v>5390853</v>
      </c>
      <c r="F4" t="n" s="7">
        <v>11331653</v>
      </c>
      <c r="G4" t="n" s="7">
        <v>10540200</v>
      </c>
    </row>
    <row r="5" spans="1:9">
      <c r="A5" t="s" s="4">
        <v>428</v>
      </c>
      <c r="F5" t="s" s="4">
        <v>429</v>
      </c>
    </row>
    <row r="6" spans="1:9">
      <c r="A6" t="s" s="4">
        <v>430</v>
      </c>
      <c r="F6" t="n" s="7">
        <v>68000</v>
      </c>
    </row>
    <row r="7" spans="1:9">
      <c r="A7" t="s" s="4">
        <v>431</v>
      </c>
    </row>
    <row r="8" spans="1:9">
      <c r="A8" t="s" s="3">
        <v>426</v>
      </c>
    </row>
    <row r="9" spans="1:9">
      <c r="A9" t="s" s="4">
        <v>432</v>
      </c>
      <c r="C9" t="n" s="7">
        <v>600000</v>
      </c>
    </row>
    <row r="10" spans="1:9">
      <c r="A10" t="s" s="4">
        <v>433</v>
      </c>
      <c r="I10" t="n" s="7">
        <v>380000</v>
      </c>
    </row>
    <row r="11" spans="1:9">
      <c r="A11" t="s" s="4">
        <v>427</v>
      </c>
      <c r="D11" t="n" s="7">
        <v>96669</v>
      </c>
      <c r="E11" t="n" s="7">
        <v>84109</v>
      </c>
      <c r="F11" t="n" s="5">
        <v>188861</v>
      </c>
      <c r="G11" t="n" s="7">
        <v>168219</v>
      </c>
    </row>
    <row r="12" spans="1:9">
      <c r="A12" t="s" s="4">
        <v>434</v>
      </c>
      <c r="H12" t="s" s="4">
        <v>332</v>
      </c>
    </row>
    <row r="13" spans="1:9">
      <c r="A13" t="s" s="4">
        <v>435</v>
      </c>
    </row>
    <row r="14" spans="1:9">
      <c r="A14" t="s" s="3">
        <v>426</v>
      </c>
    </row>
    <row r="15" spans="1:9">
      <c r="A15" t="s" s="4">
        <v>427</v>
      </c>
      <c r="H15" t="n" s="7">
        <v>359750</v>
      </c>
    </row>
    <row r="16" spans="1:9">
      <c r="A16" t="s" s="4">
        <v>436</v>
      </c>
    </row>
    <row r="17" spans="1:9">
      <c r="A17" t="s" s="3">
        <v>426</v>
      </c>
    </row>
    <row r="18" spans="1:9">
      <c r="A18" t="s" s="4">
        <v>427</v>
      </c>
      <c r="F18" t="n" s="7">
        <v>416970</v>
      </c>
    </row>
    <row r="19" spans="1:9">
      <c r="A19" t="s" s="4">
        <v>437</v>
      </c>
    </row>
    <row r="20" spans="1:9">
      <c r="A20" t="s" s="3">
        <v>426</v>
      </c>
    </row>
    <row r="21" spans="1:9">
      <c r="A21" t="s" s="4">
        <v>438</v>
      </c>
      <c r="B21" t="s" s="4">
        <v>439</v>
      </c>
    </row>
    <row r="22" spans="1:9">
      <c r="A22" t="s" s="4">
        <v>427</v>
      </c>
      <c r="B22" t="n" s="7">
        <v>53130</v>
      </c>
    </row>
    <row r="23" spans="1:9">
      <c r="A23" t="s" s="4">
        <v>434</v>
      </c>
      <c r="B23" t="s" s="4">
        <v>332</v>
      </c>
    </row>
    <row r="24" spans="1:9">
      <c r="A24" t="s" s="4">
        <v>440</v>
      </c>
      <c r="B24" t="s" s="4">
        <v>441</v>
      </c>
    </row>
    <row r="25" spans="1:9">
      <c r="A25" t="s" s="4">
        <v>431</v>
      </c>
    </row>
    <row r="26" spans="1:9">
      <c r="A26" t="s" s="3">
        <v>426</v>
      </c>
    </row>
    <row r="27" spans="1:9">
      <c r="A27" t="s" s="4">
        <v>438</v>
      </c>
      <c r="C27" t="s" s="4">
        <v>329</v>
      </c>
    </row>
    <row r="28" spans="1:9">
      <c r="A28" t="s" s="4">
        <v>442</v>
      </c>
    </row>
    <row r="29" spans="1:9">
      <c r="A29" t="s" s="3">
        <v>426</v>
      </c>
    </row>
    <row r="30" spans="1:9">
      <c r="A30" t="s" s="4">
        <v>438</v>
      </c>
      <c r="F30" t="s" s="4">
        <v>429</v>
      </c>
    </row>
    <row r="31" spans="1:9">
      <c r="A31" t="s" s="4">
        <v>443</v>
      </c>
    </row>
    <row r="32" spans="1:9">
      <c r="A32" t="s" s="3">
        <v>426</v>
      </c>
    </row>
    <row r="33" spans="1:9">
      <c r="A33" t="s" s="4">
        <v>438</v>
      </c>
      <c r="F33" t="s" s="4">
        <v>258</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r="1" spans="1:2">
      <c r="A1" t="s" s="1">
        <v>444</v>
      </c>
      <c r="B1" t="s" s="2">
        <v>260</v>
      </c>
    </row>
    <row r="2" spans="1:2">
      <c r="A2" t="s" s="3">
        <v>445</v>
      </c>
    </row>
    <row r="3" spans="1:2">
      <c r="A3" t="s" s="4">
        <v>301</v>
      </c>
      <c r="B3" t="n" s="7">
        <v>10779421</v>
      </c>
    </row>
    <row r="4" spans="1:2">
      <c r="A4" t="n" s="5">
        <v>2016</v>
      </c>
      <c r="B4" t="n" s="5">
        <v>19342274</v>
      </c>
    </row>
    <row r="5" spans="1:2">
      <c r="A5" t="n" s="5">
        <v>2017</v>
      </c>
      <c r="B5" t="n" s="5">
        <v>13801840</v>
      </c>
    </row>
    <row r="6" spans="1:2">
      <c r="A6" t="n" s="5">
        <v>2018</v>
      </c>
      <c r="B6" t="n" s="5">
        <v>6395904</v>
      </c>
    </row>
    <row r="7" spans="1:2">
      <c r="A7" t="n" s="5">
        <v>2019</v>
      </c>
      <c r="B7" t="n" s="5">
        <v>2842743</v>
      </c>
    </row>
    <row r="8" spans="1:2">
      <c r="A8" t="s" s="4">
        <v>446</v>
      </c>
      <c r="B8" t="n" s="5">
        <v>1047538</v>
      </c>
    </row>
    <row r="9" spans="1:2">
      <c r="B9" t="n" s="7">
        <v>5420972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447</v>
      </c>
      <c r="B1" t="s" s="2">
        <v>71</v>
      </c>
      <c r="D1" t="s" s="2">
        <v>1</v>
      </c>
    </row>
    <row r="2" spans="1:5">
      <c r="B2" t="s" s="2">
        <v>2</v>
      </c>
      <c r="C2" t="s" s="2">
        <v>72</v>
      </c>
      <c r="D2" t="s" s="2">
        <v>2</v>
      </c>
      <c r="E2" t="s" s="2">
        <v>72</v>
      </c>
    </row>
    <row r="3" spans="1:5">
      <c r="A3" t="s" s="3">
        <v>448</v>
      </c>
    </row>
    <row r="4" spans="1:5">
      <c r="A4" t="s" s="4">
        <v>449</v>
      </c>
      <c r="B4" t="n" s="7">
        <v>5603930</v>
      </c>
      <c r="C4" t="n" s="7">
        <v>5390853</v>
      </c>
      <c r="D4" t="n" s="7">
        <v>11331653</v>
      </c>
      <c r="E4" t="n" s="7">
        <v>10540200</v>
      </c>
    </row>
    <row r="5" spans="1:5">
      <c r="A5" t="s" s="4">
        <v>450</v>
      </c>
    </row>
    <row r="6" spans="1:5">
      <c r="A6" t="s" s="3">
        <v>448</v>
      </c>
    </row>
    <row r="7" spans="1:5">
      <c r="A7" t="s" s="4">
        <v>449</v>
      </c>
      <c r="B7" t="n" s="5">
        <v>2009366</v>
      </c>
      <c r="C7" t="n" s="5">
        <v>1948102</v>
      </c>
      <c r="D7" t="n" s="5">
        <v>4095064</v>
      </c>
      <c r="E7" t="n" s="5">
        <v>3793348</v>
      </c>
    </row>
    <row r="8" spans="1:5">
      <c r="A8" t="s" s="4">
        <v>451</v>
      </c>
    </row>
    <row r="9" spans="1:5">
      <c r="A9" t="s" s="3">
        <v>448</v>
      </c>
    </row>
    <row r="10" spans="1:5">
      <c r="A10" t="s" s="4">
        <v>449</v>
      </c>
      <c r="B10" t="n" s="5">
        <v>3397290</v>
      </c>
      <c r="C10" t="n" s="5">
        <v>3263423</v>
      </c>
      <c r="D10" t="n" s="5">
        <v>6858788</v>
      </c>
      <c r="E10" t="n" s="5">
        <v>6392916</v>
      </c>
    </row>
    <row r="11" spans="1:5">
      <c r="A11" t="s" s="4">
        <v>431</v>
      </c>
    </row>
    <row r="12" spans="1:5">
      <c r="A12" t="s" s="3">
        <v>448</v>
      </c>
    </row>
    <row r="13" spans="1:5">
      <c r="A13" t="s" s="4">
        <v>449</v>
      </c>
      <c r="B13" t="n" s="5">
        <v>96669</v>
      </c>
      <c r="C13" t="n" s="5">
        <v>84109</v>
      </c>
      <c r="D13" t="n" s="5">
        <v>188861</v>
      </c>
      <c r="E13" t="n" s="5">
        <v>168219</v>
      </c>
    </row>
    <row r="14" spans="1:5">
      <c r="A14" t="s" s="4">
        <v>452</v>
      </c>
    </row>
    <row r="15" spans="1:5">
      <c r="A15" t="s" s="3">
        <v>448</v>
      </c>
    </row>
    <row r="16" spans="1:5">
      <c r="A16" t="s" s="4">
        <v>449</v>
      </c>
      <c r="B16" t="n" s="7">
        <v>100605</v>
      </c>
      <c r="C16" t="n" s="7">
        <v>95219</v>
      </c>
      <c r="D16" t="n" s="7">
        <v>188940</v>
      </c>
      <c r="E16" t="n" s="7">
        <v>1857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3</v>
      </c>
      <c r="B1" t="s" s="2">
        <v>2</v>
      </c>
      <c r="C1" t="s" s="2">
        <v>30</v>
      </c>
    </row>
    <row r="2" spans="1:3">
      <c r="A2" t="s" s="3">
        <v>454</v>
      </c>
    </row>
    <row r="3" spans="1:3">
      <c r="A3" t="s" s="4">
        <v>301</v>
      </c>
      <c r="B3" t="n" s="7">
        <v>631822</v>
      </c>
    </row>
    <row r="4" spans="1:3">
      <c r="A4" t="n" s="5">
        <v>2016</v>
      </c>
      <c r="B4" t="n" s="5">
        <v>1110428</v>
      </c>
    </row>
    <row r="5" spans="1:3">
      <c r="A5" t="n" s="5">
        <v>2017</v>
      </c>
      <c r="B5" t="n" s="5">
        <v>837811</v>
      </c>
    </row>
    <row r="6" spans="1:3">
      <c r="A6" t="n" s="5">
        <v>2018</v>
      </c>
      <c r="B6" t="n" s="5">
        <v>143796</v>
      </c>
    </row>
    <row r="7" spans="1:3">
      <c r="B7" t="n" s="5">
        <v>2723857</v>
      </c>
    </row>
    <row r="8" spans="1:3">
      <c r="A8" t="s" s="4">
        <v>455</v>
      </c>
      <c r="B8" t="n" s="5">
        <v>276530</v>
      </c>
    </row>
    <row r="9" spans="1:3">
      <c r="A9" t="s" s="4">
        <v>456</v>
      </c>
      <c r="B9" t="n" s="5">
        <v>2447327</v>
      </c>
    </row>
    <row r="10" spans="1:3">
      <c r="A10" t="s" s="4">
        <v>317</v>
      </c>
      <c r="B10" t="n" s="5">
        <v>1014911</v>
      </c>
      <c r="C10" t="n" s="7">
        <v>845668</v>
      </c>
    </row>
    <row r="11" spans="1:3">
      <c r="A11" t="s" s="4">
        <v>457</v>
      </c>
      <c r="B11" t="n" s="7">
        <v>1432416</v>
      </c>
      <c r="C11" t="n" s="7">
        <v>12858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15"/>
  </cols>
  <sheetData>
    <row r="1" spans="1:2">
      <c r="A1" t="s" s="1">
        <v>458</v>
      </c>
      <c r="B1" t="s" s="2">
        <v>1</v>
      </c>
    </row>
    <row r="2" spans="1:2">
      <c r="B2" t="s" s="2">
        <v>2</v>
      </c>
    </row>
    <row r="3" spans="1:2">
      <c r="A3" t="s" s="3">
        <v>186</v>
      </c>
    </row>
    <row r="4" spans="1:2">
      <c r="A4" t="s" s="4">
        <v>459</v>
      </c>
      <c r="B4" t="n" s="5">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r="1" spans="1:6">
      <c r="A1" t="s" s="1">
        <v>460</v>
      </c>
      <c r="B1" t="s" s="2">
        <v>71</v>
      </c>
      <c r="D1" t="s" s="2">
        <v>1</v>
      </c>
    </row>
    <row r="2" spans="1:6">
      <c r="B2" t="s" s="2">
        <v>2</v>
      </c>
      <c r="C2" t="s" s="2">
        <v>72</v>
      </c>
      <c r="D2" t="s" s="2">
        <v>2</v>
      </c>
      <c r="E2" t="s" s="2">
        <v>72</v>
      </c>
      <c r="F2" t="s" s="2">
        <v>30</v>
      </c>
    </row>
    <row r="3" spans="1:6">
      <c r="A3" t="s" s="3">
        <v>461</v>
      </c>
    </row>
    <row r="4" spans="1:6">
      <c r="A4" t="s" s="4">
        <v>73</v>
      </c>
      <c r="B4" t="n" s="7">
        <v>7857133</v>
      </c>
      <c r="C4" t="n" s="7">
        <v>8264848</v>
      </c>
      <c r="D4" t="n" s="7">
        <v>15817228</v>
      </c>
      <c r="E4" t="n" s="7">
        <v>16644754</v>
      </c>
    </row>
    <row r="5" spans="1:6">
      <c r="A5" t="s" s="3">
        <v>74</v>
      </c>
    </row>
    <row r="6" spans="1:6">
      <c r="A6" t="s" s="4">
        <v>75</v>
      </c>
      <c r="B6" t="n" s="5">
        <v>6319537</v>
      </c>
      <c r="C6" t="n" s="5">
        <v>6101913</v>
      </c>
      <c r="D6" t="n" s="5">
        <v>12719904</v>
      </c>
      <c r="E6" t="n" s="5">
        <v>11957856</v>
      </c>
    </row>
    <row r="7" spans="1:6">
      <c r="A7" t="s" s="4">
        <v>76</v>
      </c>
      <c r="B7" t="n" s="5">
        <v>3409113</v>
      </c>
      <c r="C7" t="n" s="5">
        <v>3281062</v>
      </c>
      <c r="D7" t="n" s="5">
        <v>6788496</v>
      </c>
      <c r="E7" t="n" s="5">
        <v>6976477</v>
      </c>
    </row>
    <row r="8" spans="1:6">
      <c r="A8" t="s" s="4">
        <v>77</v>
      </c>
      <c r="B8" t="n" s="5">
        <v>1332233</v>
      </c>
      <c r="C8" t="n" s="5">
        <v>1150905</v>
      </c>
      <c r="D8" t="n" s="5">
        <v>2573712</v>
      </c>
      <c r="E8" t="n" s="5">
        <v>2326670</v>
      </c>
    </row>
    <row r="9" spans="1:6">
      <c r="A9" t="s" s="4">
        <v>78</v>
      </c>
      <c r="B9" t="n" s="5">
        <v>1548480</v>
      </c>
      <c r="C9" t="n" s="5">
        <v>1399089</v>
      </c>
      <c r="D9" t="n" s="5">
        <v>2876910</v>
      </c>
      <c r="E9" t="n" s="5">
        <v>2820688</v>
      </c>
    </row>
    <row r="10" spans="1:6">
      <c r="A10" t="s" s="4">
        <v>79</v>
      </c>
      <c r="B10" t="n" s="5">
        <v>2428153</v>
      </c>
      <c r="C10" t="n" s="5">
        <v>2666997</v>
      </c>
      <c r="D10" t="n" s="5">
        <v>5297391</v>
      </c>
      <c r="E10" t="n" s="5">
        <v>5344937</v>
      </c>
    </row>
    <row r="11" spans="1:6">
      <c r="A11" t="s" s="4">
        <v>80</v>
      </c>
      <c r="B11" t="n" s="5">
        <v>15037516</v>
      </c>
      <c r="C11" t="n" s="5">
        <v>14599966</v>
      </c>
      <c r="D11" t="n" s="5">
        <v>30256413</v>
      </c>
      <c r="E11" t="n" s="5">
        <v>29426628</v>
      </c>
    </row>
    <row r="12" spans="1:6">
      <c r="A12" t="s" s="4">
        <v>462</v>
      </c>
      <c r="B12" t="n" s="5">
        <v>-7180383</v>
      </c>
      <c r="C12" t="n" s="5">
        <v>-6335118</v>
      </c>
      <c r="D12" t="n" s="5">
        <v>-14439185</v>
      </c>
      <c r="E12" t="n" s="5">
        <v>-12781874</v>
      </c>
    </row>
    <row r="13" spans="1:6">
      <c r="A13" t="s" s="4">
        <v>463</v>
      </c>
      <c r="B13" t="n" s="5">
        <v>2535547</v>
      </c>
      <c r="C13" t="n" s="5">
        <v>2098137</v>
      </c>
      <c r="D13" t="n" s="5">
        <v>4209133</v>
      </c>
      <c r="E13" t="n" s="5">
        <v>4635494</v>
      </c>
    </row>
    <row r="14" spans="1:6">
      <c r="A14" t="s" s="3">
        <v>464</v>
      </c>
    </row>
    <row r="15" spans="1:6">
      <c r="A15" t="s" s="4">
        <v>36</v>
      </c>
      <c r="B15" t="n" s="5">
        <v>31522059</v>
      </c>
      <c r="C15" t="n" s="5">
        <v>36836707</v>
      </c>
      <c r="D15" t="n" s="5">
        <v>31522059</v>
      </c>
      <c r="E15" t="n" s="5">
        <v>36836707</v>
      </c>
      <c r="F15" t="n" s="7">
        <v>33905286</v>
      </c>
    </row>
    <row r="16" spans="1:6">
      <c r="A16" t="s" s="4">
        <v>465</v>
      </c>
      <c r="B16" t="n" s="5">
        <v>67185429</v>
      </c>
      <c r="C16" t="n" s="5">
        <v>62170466</v>
      </c>
      <c r="D16" t="n" s="5">
        <v>67185429</v>
      </c>
      <c r="E16" t="n" s="5">
        <v>62170466</v>
      </c>
      <c r="F16" t="n" s="7">
        <v>82321838</v>
      </c>
    </row>
    <row r="17" spans="1:6">
      <c r="A17" t="s" s="4">
        <v>466</v>
      </c>
    </row>
    <row r="18" spans="1:6">
      <c r="A18" t="s" s="3">
        <v>74</v>
      </c>
    </row>
    <row r="19" spans="1:6">
      <c r="A19" t="s" s="4">
        <v>75</v>
      </c>
      <c r="B19" t="n" s="5">
        <v>12804</v>
      </c>
      <c r="C19" t="n" s="5">
        <v>14081</v>
      </c>
      <c r="D19" t="n" s="5">
        <v>30156</v>
      </c>
      <c r="E19" t="n" s="5">
        <v>28350</v>
      </c>
    </row>
    <row r="20" spans="1:6">
      <c r="A20" t="s" s="4">
        <v>76</v>
      </c>
      <c r="B20" t="n" s="5">
        <v>217589</v>
      </c>
      <c r="C20" t="n" s="5">
        <v>222601</v>
      </c>
      <c r="D20" t="n" s="5">
        <v>438674</v>
      </c>
      <c r="E20" t="n" s="5">
        <v>439205</v>
      </c>
    </row>
    <row r="21" spans="1:6">
      <c r="A21" t="s" s="4">
        <v>77</v>
      </c>
      <c r="B21" t="n" s="5">
        <v>775088</v>
      </c>
      <c r="C21" t="n" s="5">
        <v>700540</v>
      </c>
      <c r="D21" t="n" s="5">
        <v>1530344</v>
      </c>
      <c r="E21" t="n" s="5">
        <v>1427970</v>
      </c>
    </row>
    <row r="22" spans="1:6">
      <c r="A22" t="s" s="4">
        <v>78</v>
      </c>
      <c r="B22" t="n" s="5">
        <v>77391</v>
      </c>
      <c r="C22" t="n" s="5">
        <v>84103</v>
      </c>
      <c r="D22" t="n" s="5">
        <v>151924</v>
      </c>
      <c r="E22" t="n" s="5">
        <v>165815</v>
      </c>
    </row>
    <row r="23" spans="1:6">
      <c r="A23" t="s" s="4">
        <v>79</v>
      </c>
      <c r="B23" t="n" s="5">
        <v>2152399</v>
      </c>
      <c r="C23" t="n" s="5">
        <v>2307308</v>
      </c>
      <c r="D23" t="n" s="5">
        <v>4792964</v>
      </c>
      <c r="E23" t="n" s="5">
        <v>4730294</v>
      </c>
    </row>
    <row r="24" spans="1:6">
      <c r="A24" t="s" s="4">
        <v>80</v>
      </c>
      <c r="B24" t="n" s="5">
        <v>3235271</v>
      </c>
      <c r="C24" t="n" s="5">
        <v>3328633</v>
      </c>
      <c r="D24" t="n" s="5">
        <v>6944062</v>
      </c>
      <c r="E24" t="n" s="5">
        <v>6791634</v>
      </c>
    </row>
    <row r="25" spans="1:6">
      <c r="A25" t="s" s="4">
        <v>462</v>
      </c>
      <c r="B25" t="n" s="5">
        <v>-3235271</v>
      </c>
      <c r="C25" t="n" s="5">
        <v>-3328633</v>
      </c>
      <c r="D25" t="n" s="5">
        <v>-6944062</v>
      </c>
      <c r="E25" t="n" s="5">
        <v>-6791634</v>
      </c>
    </row>
    <row r="26" spans="1:6">
      <c r="A26" t="s" s="4">
        <v>463</v>
      </c>
      <c r="B26" t="n" s="5">
        <v>57181</v>
      </c>
      <c r="C26" t="n" s="5">
        <v>204334</v>
      </c>
      <c r="D26" t="n" s="5">
        <v>178230</v>
      </c>
      <c r="E26" t="n" s="5">
        <v>317188</v>
      </c>
    </row>
    <row r="27" spans="1:6">
      <c r="A27" t="s" s="3">
        <v>464</v>
      </c>
    </row>
    <row r="28" spans="1:6">
      <c r="A28" t="s" s="4">
        <v>36</v>
      </c>
      <c r="B28" t="n" s="5">
        <v>1850304</v>
      </c>
      <c r="C28" t="n" s="5">
        <v>2492402</v>
      </c>
      <c r="D28" t="n" s="5">
        <v>1850304</v>
      </c>
      <c r="E28" t="n" s="5">
        <v>2492402</v>
      </c>
    </row>
    <row r="29" spans="1:6">
      <c r="A29" t="s" s="4">
        <v>465</v>
      </c>
      <c r="B29" t="n" s="5">
        <v>30909661</v>
      </c>
      <c r="C29" t="n" s="5">
        <v>19888452</v>
      </c>
      <c r="D29" t="n" s="5">
        <v>30909661</v>
      </c>
      <c r="E29" t="n" s="5">
        <v>19888452</v>
      </c>
    </row>
    <row r="30" spans="1:6">
      <c r="A30" t="s" s="4">
        <v>467</v>
      </c>
    </row>
    <row r="31" spans="1:6">
      <c r="A31" t="s" s="3">
        <v>461</v>
      </c>
    </row>
    <row r="32" spans="1:6">
      <c r="A32" t="s" s="4">
        <v>73</v>
      </c>
      <c r="B32" t="n" s="5">
        <v>-49567</v>
      </c>
      <c r="C32" t="n" s="5">
        <v>-45969</v>
      </c>
      <c r="D32" t="n" s="5">
        <v>-94831</v>
      </c>
      <c r="E32" t="n" s="5">
        <v>-91938</v>
      </c>
    </row>
    <row r="33" spans="1:6">
      <c r="A33" t="s" s="3">
        <v>74</v>
      </c>
    </row>
    <row r="34" spans="1:6">
      <c r="A34" t="s" s="4">
        <v>75</v>
      </c>
      <c r="B34" t="n" s="5">
        <v>-49567</v>
      </c>
      <c r="C34" t="n" s="5">
        <v>-45969</v>
      </c>
      <c r="D34" t="n" s="5">
        <v>-94831</v>
      </c>
      <c r="E34" t="n" s="5">
        <v>-91938</v>
      </c>
    </row>
    <row r="35" spans="1:6">
      <c r="A35" t="s" s="4">
        <v>80</v>
      </c>
      <c r="B35" t="n" s="5">
        <v>-49567</v>
      </c>
      <c r="C35" t="n" s="5">
        <v>-45969</v>
      </c>
      <c r="D35" t="n" s="5">
        <v>-94831</v>
      </c>
      <c r="E35" t="n" s="5">
        <v>-91938</v>
      </c>
    </row>
    <row r="36" spans="1:6">
      <c r="A36" t="s" s="4">
        <v>468</v>
      </c>
    </row>
    <row r="37" spans="1:6">
      <c r="A37" t="s" s="3">
        <v>461</v>
      </c>
    </row>
    <row r="38" spans="1:6">
      <c r="A38" t="s" s="4">
        <v>73</v>
      </c>
      <c r="B38" t="n" s="5">
        <v>7080474</v>
      </c>
      <c r="C38" t="n" s="5">
        <v>7572447</v>
      </c>
      <c r="D38" t="n" s="5">
        <v>14298205</v>
      </c>
      <c r="E38" t="n" s="5">
        <v>15257973</v>
      </c>
    </row>
    <row r="39" spans="1:6">
      <c r="A39" t="s" s="3">
        <v>74</v>
      </c>
    </row>
    <row r="40" spans="1:6">
      <c r="A40" t="s" s="4">
        <v>75</v>
      </c>
      <c r="B40" t="n" s="5">
        <v>2683920</v>
      </c>
      <c r="C40" t="n" s="5">
        <v>2620460</v>
      </c>
      <c r="D40" t="n" s="5">
        <v>5405816</v>
      </c>
      <c r="E40" t="n" s="5">
        <v>5119152</v>
      </c>
    </row>
    <row r="41" spans="1:6">
      <c r="A41" t="s" s="4">
        <v>76</v>
      </c>
      <c r="B41" t="n" s="5">
        <v>2175665</v>
      </c>
      <c r="C41" t="n" s="5">
        <v>2080501</v>
      </c>
      <c r="D41" t="n" s="5">
        <v>4302453</v>
      </c>
      <c r="E41" t="n" s="5">
        <v>4618374</v>
      </c>
    </row>
    <row r="42" spans="1:6">
      <c r="A42" t="s" s="4">
        <v>77</v>
      </c>
      <c r="B42" t="n" s="5">
        <v>360919</v>
      </c>
      <c r="C42" t="n" s="5">
        <v>271591</v>
      </c>
      <c r="D42" t="n" s="5">
        <v>687007</v>
      </c>
      <c r="E42" t="n" s="5">
        <v>543736</v>
      </c>
    </row>
    <row r="43" spans="1:6">
      <c r="A43" t="s" s="4">
        <v>78</v>
      </c>
      <c r="B43" t="n" s="5">
        <v>1427790</v>
      </c>
      <c r="C43" t="n" s="5">
        <v>1252124</v>
      </c>
      <c r="D43" t="n" s="5">
        <v>2638075</v>
      </c>
      <c r="E43" t="n" s="5">
        <v>2515261</v>
      </c>
    </row>
    <row r="44" spans="1:6">
      <c r="A44" t="s" s="4">
        <v>79</v>
      </c>
      <c r="B44" t="n" s="5">
        <v>180565</v>
      </c>
      <c r="C44" t="n" s="5">
        <v>202053</v>
      </c>
      <c r="D44" t="n" s="5">
        <v>300894</v>
      </c>
      <c r="E44" t="n" s="5">
        <v>310479</v>
      </c>
    </row>
    <row r="45" spans="1:6">
      <c r="A45" t="s" s="4">
        <v>80</v>
      </c>
      <c r="B45" t="n" s="5">
        <v>6828859</v>
      </c>
      <c r="C45" t="n" s="5">
        <v>6426729</v>
      </c>
      <c r="D45" t="n" s="5">
        <v>13334245</v>
      </c>
      <c r="E45" t="n" s="5">
        <v>13107002</v>
      </c>
    </row>
    <row r="46" spans="1:6">
      <c r="A46" t="s" s="4">
        <v>462</v>
      </c>
      <c r="B46" t="n" s="5">
        <v>251615</v>
      </c>
      <c r="C46" t="n" s="5">
        <v>1145718</v>
      </c>
      <c r="D46" t="n" s="5">
        <v>963960</v>
      </c>
      <c r="E46" t="n" s="5">
        <v>2150971</v>
      </c>
    </row>
    <row r="47" spans="1:6">
      <c r="A47" t="s" s="4">
        <v>463</v>
      </c>
      <c r="B47" t="n" s="5">
        <v>2422143</v>
      </c>
      <c r="C47" t="n" s="5">
        <v>1403404</v>
      </c>
      <c r="D47" t="n" s="5">
        <v>3856210</v>
      </c>
      <c r="E47" t="n" s="5">
        <v>2889854</v>
      </c>
    </row>
    <row r="48" spans="1:6">
      <c r="A48" t="s" s="3">
        <v>464</v>
      </c>
    </row>
    <row r="49" spans="1:6">
      <c r="A49" t="s" s="4">
        <v>36</v>
      </c>
      <c r="B49" t="n" s="5">
        <v>20977133</v>
      </c>
      <c r="C49" t="n" s="5">
        <v>21966834</v>
      </c>
      <c r="D49" t="n" s="5">
        <v>20977133</v>
      </c>
      <c r="E49" t="n" s="5">
        <v>21966834</v>
      </c>
    </row>
    <row r="50" spans="1:6">
      <c r="A50" t="s" s="4">
        <v>465</v>
      </c>
      <c r="B50" t="n" s="5">
        <v>25486114</v>
      </c>
      <c r="C50" t="n" s="5">
        <v>27442263</v>
      </c>
      <c r="D50" t="n" s="5">
        <v>25486114</v>
      </c>
      <c r="E50" t="n" s="5">
        <v>27442263</v>
      </c>
    </row>
    <row r="51" spans="1:6">
      <c r="A51" t="s" s="4">
        <v>469</v>
      </c>
    </row>
    <row r="52" spans="1:6">
      <c r="A52" t="s" s="3">
        <v>461</v>
      </c>
    </row>
    <row r="53" spans="1:6">
      <c r="A53" t="s" s="4">
        <v>73</v>
      </c>
      <c r="B53" t="n" s="5">
        <v>826226</v>
      </c>
      <c r="C53" t="n" s="5">
        <v>738370</v>
      </c>
      <c r="D53" t="n" s="5">
        <v>1613854</v>
      </c>
      <c r="E53" t="n" s="5">
        <v>1478719</v>
      </c>
    </row>
    <row r="54" spans="1:6">
      <c r="A54" t="s" s="3">
        <v>74</v>
      </c>
    </row>
    <row r="55" spans="1:6">
      <c r="A55" t="s" s="4">
        <v>75</v>
      </c>
      <c r="B55" t="n" s="5">
        <v>3672380</v>
      </c>
      <c r="C55" t="n" s="5">
        <v>3513341</v>
      </c>
      <c r="D55" t="n" s="5">
        <v>7378763</v>
      </c>
      <c r="E55" t="n" s="5">
        <v>6902292</v>
      </c>
    </row>
    <row r="56" spans="1:6">
      <c r="A56" t="s" s="4">
        <v>76</v>
      </c>
      <c r="B56" t="n" s="5">
        <v>1015859</v>
      </c>
      <c r="C56" t="n" s="5">
        <v>977960</v>
      </c>
      <c r="D56" t="n" s="5">
        <v>2047369</v>
      </c>
      <c r="E56" t="n" s="5">
        <v>1918898</v>
      </c>
    </row>
    <row r="57" spans="1:6">
      <c r="A57" t="s" s="4">
        <v>77</v>
      </c>
      <c r="B57" t="n" s="5">
        <v>196226</v>
      </c>
      <c r="C57" t="n" s="5">
        <v>178774</v>
      </c>
      <c r="D57" t="n" s="5">
        <v>356361</v>
      </c>
      <c r="E57" t="n" s="5">
        <v>354964</v>
      </c>
    </row>
    <row r="58" spans="1:6">
      <c r="A58" t="s" s="4">
        <v>78</v>
      </c>
      <c r="B58" t="n" s="5">
        <v>43299</v>
      </c>
      <c r="C58" t="n" s="5">
        <v>62862</v>
      </c>
      <c r="D58" t="n" s="5">
        <v>86911</v>
      </c>
      <c r="E58" t="n" s="5">
        <v>139612</v>
      </c>
    </row>
    <row r="59" spans="1:6">
      <c r="A59" t="s" s="4">
        <v>79</v>
      </c>
      <c r="B59" t="n" s="5">
        <v>95189</v>
      </c>
      <c r="C59" t="n" s="5">
        <v>157636</v>
      </c>
      <c r="D59" t="n" s="5">
        <v>203533</v>
      </c>
      <c r="E59" t="n" s="5">
        <v>304164</v>
      </c>
    </row>
    <row r="60" spans="1:6">
      <c r="A60" t="s" s="4">
        <v>80</v>
      </c>
      <c r="B60" t="n" s="5">
        <v>5022953</v>
      </c>
      <c r="C60" t="n" s="5">
        <v>4890573</v>
      </c>
      <c r="D60" t="n" s="5">
        <v>10072937</v>
      </c>
      <c r="E60" t="n" s="5">
        <v>9619930</v>
      </c>
    </row>
    <row r="61" spans="1:6">
      <c r="A61" t="s" s="4">
        <v>462</v>
      </c>
      <c r="B61" t="n" s="5">
        <v>-4196727</v>
      </c>
      <c r="C61" t="n" s="5">
        <v>-4152203</v>
      </c>
      <c r="D61" t="n" s="5">
        <v>-8459083</v>
      </c>
      <c r="E61" t="n" s="5">
        <v>-8141211</v>
      </c>
    </row>
    <row r="62" spans="1:6">
      <c r="A62" t="s" s="4">
        <v>463</v>
      </c>
      <c r="B62" t="n" s="5">
        <v>56223</v>
      </c>
      <c r="C62" t="n" s="5">
        <v>490399</v>
      </c>
      <c r="D62" t="n" s="5">
        <v>174693</v>
      </c>
      <c r="E62" t="n" s="5">
        <v>1428452</v>
      </c>
    </row>
    <row r="63" spans="1:6">
      <c r="A63" t="s" s="3">
        <v>464</v>
      </c>
    </row>
    <row r="64" spans="1:6">
      <c r="A64" t="s" s="4">
        <v>36</v>
      </c>
      <c r="B64" t="n" s="5">
        <v>8694622</v>
      </c>
      <c r="C64" t="n" s="5">
        <v>12377471</v>
      </c>
      <c r="D64" t="n" s="5">
        <v>8694622</v>
      </c>
      <c r="E64" t="n" s="5">
        <v>12377471</v>
      </c>
    </row>
    <row r="65" spans="1:6">
      <c r="A65" t="s" s="4">
        <v>465</v>
      </c>
      <c r="B65" t="n" s="7">
        <v>10789654</v>
      </c>
      <c r="C65" t="n" s="7">
        <v>14839751</v>
      </c>
      <c r="D65" t="n" s="7">
        <v>10789654</v>
      </c>
      <c r="E65" t="n" s="7">
        <v>148397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03</v>
      </c>
      <c r="B1" t="s" s="2">
        <v>1</v>
      </c>
    </row>
    <row r="2" spans="1:3">
      <c r="B2" t="s" s="2">
        <v>2</v>
      </c>
      <c r="C2" t="s" s="2">
        <v>72</v>
      </c>
    </row>
    <row r="3" spans="1:3">
      <c r="A3" t="s" s="3">
        <v>104</v>
      </c>
    </row>
    <row r="4" spans="1:3">
      <c r="A4" t="s" s="4">
        <v>100</v>
      </c>
      <c r="B4" t="n" s="7">
        <v>-17773877</v>
      </c>
      <c r="C4" t="n" s="7">
        <v>-12904413</v>
      </c>
    </row>
    <row r="5" spans="1:3">
      <c r="A5" t="s" s="3">
        <v>105</v>
      </c>
    </row>
    <row r="6" spans="1:3">
      <c r="A6" t="s" s="4">
        <v>106</v>
      </c>
      <c r="B6" t="n" s="5">
        <v>100000</v>
      </c>
      <c r="C6" t="n" s="5">
        <v>117000</v>
      </c>
    </row>
    <row r="7" spans="1:3">
      <c r="A7" t="s" s="4">
        <v>107</v>
      </c>
      <c r="B7" t="n" s="5">
        <v>6592360</v>
      </c>
      <c r="C7" t="n" s="5">
        <v>6283644</v>
      </c>
    </row>
    <row r="8" spans="1:3">
      <c r="A8" t="s" s="4">
        <v>108</v>
      </c>
      <c r="B8" t="n" s="5">
        <v>196136</v>
      </c>
      <c r="C8" t="n" s="5">
        <v>692833</v>
      </c>
    </row>
    <row r="9" spans="1:3">
      <c r="A9" t="s" s="4">
        <v>109</v>
      </c>
      <c r="B9" t="n" s="5">
        <v>493950</v>
      </c>
    </row>
    <row r="10" spans="1:3">
      <c r="A10" t="s" s="4">
        <v>110</v>
      </c>
      <c r="B10" t="n" s="5">
        <v>599695</v>
      </c>
    </row>
    <row r="11" spans="1:3">
      <c r="A11" t="s" s="4">
        <v>111</v>
      </c>
      <c r="B11" t="n" s="5">
        <v>422079</v>
      </c>
      <c r="C11" t="n" s="5">
        <v>555034</v>
      </c>
    </row>
    <row r="12" spans="1:3">
      <c r="A12" t="s" s="4">
        <v>112</v>
      </c>
      <c r="B12" t="n" s="5">
        <v>127861</v>
      </c>
      <c r="C12" t="n" s="5">
        <v>161890</v>
      </c>
    </row>
    <row r="13" spans="1:3">
      <c r="A13" t="s" s="3">
        <v>113</v>
      </c>
    </row>
    <row r="14" spans="1:3">
      <c r="A14" t="s" s="4">
        <v>114</v>
      </c>
      <c r="B14" t="n" s="5">
        <v>198977</v>
      </c>
      <c r="C14" t="n" s="5">
        <v>-301937</v>
      </c>
    </row>
    <row r="15" spans="1:3">
      <c r="A15" t="s" s="4">
        <v>34</v>
      </c>
      <c r="B15" t="n" s="5">
        <v>-380462</v>
      </c>
      <c r="C15" t="n" s="5">
        <v>-444799</v>
      </c>
    </row>
    <row r="16" spans="1:3">
      <c r="A16" t="s" s="4">
        <v>39</v>
      </c>
      <c r="B16" t="n" s="5">
        <v>249024</v>
      </c>
      <c r="C16" t="n" s="5">
        <v>161650</v>
      </c>
    </row>
    <row r="17" spans="1:3">
      <c r="A17" t="s" s="4">
        <v>42</v>
      </c>
      <c r="B17" t="n" s="5">
        <v>112796</v>
      </c>
      <c r="C17" t="n" s="5">
        <v>215882</v>
      </c>
    </row>
    <row r="18" spans="1:3">
      <c r="A18" t="s" s="4">
        <v>43</v>
      </c>
      <c r="B18" t="n" s="5">
        <v>642467</v>
      </c>
      <c r="C18" t="n" s="5">
        <v>-294303</v>
      </c>
    </row>
    <row r="19" spans="1:3">
      <c r="A19" t="s" s="4">
        <v>44</v>
      </c>
      <c r="B19" t="n" s="5">
        <v>-116404</v>
      </c>
      <c r="C19" t="n" s="5">
        <v>-113036</v>
      </c>
    </row>
    <row r="20" spans="1:3">
      <c r="A20" t="s" s="4">
        <v>115</v>
      </c>
      <c r="B20" t="n" s="5">
        <v>713402</v>
      </c>
    </row>
    <row r="21" spans="1:3">
      <c r="A21" t="s" s="4">
        <v>116</v>
      </c>
      <c r="B21" t="n" s="5">
        <v>9951881</v>
      </c>
      <c r="C21" t="n" s="5">
        <v>7033858</v>
      </c>
    </row>
    <row r="22" spans="1:3">
      <c r="A22" t="s" s="4">
        <v>117</v>
      </c>
      <c r="B22" t="n" s="5">
        <v>-7821996</v>
      </c>
      <c r="C22" t="n" s="5">
        <v>-5870555</v>
      </c>
    </row>
    <row r="23" spans="1:3">
      <c r="A23" t="s" s="3">
        <v>118</v>
      </c>
    </row>
    <row r="24" spans="1:3">
      <c r="A24" t="s" s="4">
        <v>119</v>
      </c>
      <c r="B24" t="n" s="5">
        <v>-3605994</v>
      </c>
      <c r="C24" t="n" s="5">
        <v>-4930801</v>
      </c>
    </row>
    <row r="25" spans="1:3">
      <c r="A25" t="s" s="4">
        <v>120</v>
      </c>
      <c r="C25" t="n" s="5">
        <v>380000</v>
      </c>
    </row>
    <row r="26" spans="1:3">
      <c r="A26" t="s" s="4">
        <v>121</v>
      </c>
      <c r="B26" t="n" s="5">
        <v>-2189</v>
      </c>
      <c r="C26" t="n" s="5">
        <v>-18721</v>
      </c>
    </row>
    <row r="27" spans="1:3">
      <c r="A27" t="s" s="4">
        <v>122</v>
      </c>
      <c r="B27" t="n" s="5">
        <v>-5492</v>
      </c>
      <c r="C27" t="n" s="5">
        <v>-61946</v>
      </c>
    </row>
    <row r="28" spans="1:3">
      <c r="A28" t="s" s="4">
        <v>123</v>
      </c>
      <c r="B28" t="n" s="5">
        <v>-3613675</v>
      </c>
      <c r="C28" t="n" s="5">
        <v>-4631468</v>
      </c>
    </row>
    <row r="29" spans="1:3">
      <c r="A29" t="s" s="3">
        <v>124</v>
      </c>
    </row>
    <row r="30" spans="1:3">
      <c r="A30" t="s" s="4">
        <v>125</v>
      </c>
      <c r="B30" t="n" s="5">
        <v>-496226</v>
      </c>
      <c r="C30" t="n" s="5">
        <v>-408683</v>
      </c>
    </row>
    <row r="31" spans="1:3">
      <c r="A31" t="s" s="4">
        <v>126</v>
      </c>
      <c r="B31" t="n" s="5">
        <v>21522</v>
      </c>
      <c r="C31" t="n" s="5">
        <v>21675</v>
      </c>
    </row>
    <row r="32" spans="1:3">
      <c r="A32" t="s" s="4">
        <v>127</v>
      </c>
      <c r="C32" t="n" s="5">
        <v>-3793</v>
      </c>
    </row>
    <row r="33" spans="1:3">
      <c r="A33" t="s" s="4">
        <v>128</v>
      </c>
      <c r="B33" t="n" s="5">
        <v>-474704</v>
      </c>
      <c r="C33" t="n" s="5">
        <v>-390801</v>
      </c>
    </row>
    <row r="34" spans="1:3">
      <c r="A34" t="s" s="4">
        <v>129</v>
      </c>
      <c r="B34" t="n" s="5">
        <v>-11910375</v>
      </c>
      <c r="C34" t="n" s="5">
        <v>-10892824</v>
      </c>
    </row>
    <row r="35" spans="1:3">
      <c r="A35" t="s" s="4">
        <v>130</v>
      </c>
      <c r="B35" t="n" s="5">
        <v>38027509</v>
      </c>
      <c r="C35" t="n" s="5">
        <v>28181531</v>
      </c>
    </row>
    <row r="36" spans="1:3">
      <c r="A36" t="s" s="4">
        <v>131</v>
      </c>
      <c r="B36" t="n" s="5">
        <v>26117134</v>
      </c>
      <c r="C36" t="n" s="5">
        <v>17288707</v>
      </c>
    </row>
    <row r="37" spans="1:3">
      <c r="A37" t="s" s="3">
        <v>132</v>
      </c>
    </row>
    <row r="38" spans="1:3">
      <c r="A38" t="s" s="4">
        <v>133</v>
      </c>
      <c r="B38" t="n" s="5">
        <v>1559200</v>
      </c>
      <c r="C38" t="n" s="5">
        <v>137527</v>
      </c>
    </row>
    <row r="39" spans="1:3">
      <c r="A39" t="s" s="4">
        <v>134</v>
      </c>
      <c r="B39" t="n" s="5">
        <v>21900</v>
      </c>
      <c r="C39" t="n" s="5">
        <v>41269</v>
      </c>
    </row>
    <row r="40" spans="1:3">
      <c r="A40" t="s" s="3">
        <v>135</v>
      </c>
    </row>
    <row r="41" spans="1:3">
      <c r="A41" t="s" s="4">
        <v>136</v>
      </c>
      <c r="B41" t="n" s="5">
        <v>810026</v>
      </c>
    </row>
    <row r="42" spans="1:3">
      <c r="A42" t="s" s="4">
        <v>137</v>
      </c>
      <c r="B42" t="n" s="7">
        <v>317393</v>
      </c>
      <c r="C42" t="n" s="7">
        <v>5720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8</v>
      </c>
      <c r="B1" t="s" s="2">
        <v>1</v>
      </c>
    </row>
    <row r="2" spans="1:2">
      <c r="B2" t="s" s="2">
        <v>2</v>
      </c>
    </row>
    <row r="3" spans="1:2">
      <c r="A3" t="s" s="3">
        <v>139</v>
      </c>
    </row>
    <row r="4" spans="1:2">
      <c r="A4" t="s" s="4">
        <v>140</v>
      </c>
      <c r="B4" t="s"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42</v>
      </c>
      <c r="B1" t="s" s="2">
        <v>1</v>
      </c>
    </row>
    <row r="2" spans="1:2">
      <c r="B2" t="s" s="2">
        <v>2</v>
      </c>
    </row>
    <row r="3" spans="1:2">
      <c r="A3" t="s" s="3">
        <v>143</v>
      </c>
    </row>
    <row r="4" spans="1:2">
      <c r="A4" t="s" s="4">
        <v>144</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46</v>
      </c>
      <c r="B1" t="s" s="2">
        <v>1</v>
      </c>
    </row>
    <row r="2" spans="1:2">
      <c r="B2" t="s" s="2">
        <v>2</v>
      </c>
    </row>
    <row r="3" spans="1:2">
      <c r="A3" t="s" s="3">
        <v>147</v>
      </c>
    </row>
    <row r="4" spans="1:2">
      <c r="A4" t="s" s="4">
        <v>148</v>
      </c>
      <c r="B4" t="s" s="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Natur</vt:lpstr>
      <vt:lpstr>Note 2 - Summary of Significant</vt:lpstr>
      <vt:lpstr>Note 3 - Property and Equipment</vt:lpstr>
      <vt:lpstr>Note 4 - Intangible Assets</vt:lpstr>
      <vt:lpstr>Note 5 - Accrued Expenses</vt:lpstr>
      <vt:lpstr>Note 6 - Other Liabilities</vt:lpstr>
      <vt:lpstr>Note 7 - Long-term Debt</vt:lpstr>
      <vt:lpstr>Note 8 - Stock Options and Warr</vt:lpstr>
      <vt:lpstr>Note 9 - Employee Stock Purchas</vt:lpstr>
      <vt:lpstr>Note 10 - Fair Value Measuremen</vt:lpstr>
      <vt:lpstr>Note 11 - Net Loss Per Common S</vt:lpstr>
      <vt:lpstr>Note 12 - Commitments</vt:lpstr>
      <vt:lpstr>Note 13 - Segment Information</vt:lpstr>
      <vt:lpstr>Note 14 - Subsequent Events</vt:lpstr>
      <vt:lpstr>Accounting Policies, by Policy </vt:lpstr>
      <vt:lpstr>Note 2 - Summary of Significa22</vt:lpstr>
      <vt:lpstr>Note 3 - Property and Equipme23</vt:lpstr>
      <vt:lpstr>Note 4 - Intangible Assets (Tab</vt:lpstr>
      <vt:lpstr>Note 5 - Accrued Expenses (Tabl</vt:lpstr>
      <vt:lpstr>Note 6 - Other Liabilities (Tab</vt:lpstr>
      <vt:lpstr>Note 8 - Stock Options and Wa27</vt:lpstr>
      <vt:lpstr>Note 10 - Fair Value Measurem28</vt:lpstr>
      <vt:lpstr>Note 11 - Net Loss Per Common29</vt:lpstr>
      <vt:lpstr>Note 12 - Commitments (Tables)</vt:lpstr>
      <vt:lpstr>Note 13 - Segment Information (</vt:lpstr>
      <vt:lpstr>Note 1 - Organization and Nat32</vt:lpstr>
      <vt:lpstr>Note 2 - Summary of Significa33</vt:lpstr>
      <vt:lpstr>Note 2 - Summary of Significa34</vt:lpstr>
      <vt:lpstr>Note 3 - Property and Equipme35</vt:lpstr>
      <vt:lpstr>Note 3 - Property and Equipme36</vt:lpstr>
      <vt:lpstr>Note 3 - Property and Equipme37</vt:lpstr>
      <vt:lpstr>Note 4 - Intangible Assets (Det</vt:lpstr>
      <vt:lpstr>Note 4 - Intangible Assets (D39</vt:lpstr>
      <vt:lpstr>Note 4 - Intangible Assets (D40</vt:lpstr>
      <vt:lpstr>Note 5 - Accrued Expenses (Deta</vt:lpstr>
      <vt:lpstr>Note 6 - Other Liabilities (Det</vt:lpstr>
      <vt:lpstr>Note 6 - Other Liabilities (D43</vt:lpstr>
      <vt:lpstr>Note 7 - Long-term Debt (Detail</vt:lpstr>
      <vt:lpstr>Note 8 - Stock Options and Wa45</vt:lpstr>
      <vt:lpstr>Note 8 - Stock Options and Wa46</vt:lpstr>
      <vt:lpstr>Note 8 - Stock Options and Wa47</vt:lpstr>
      <vt:lpstr>Note 9 - Employee Stock Purch48</vt:lpstr>
      <vt:lpstr>Note 10 - Fair Value Measurem49</vt:lpstr>
      <vt:lpstr>Note 11 - Net Loss Per Common50</vt:lpstr>
      <vt:lpstr>Note 11 - Net Loss Per Common51</vt:lpstr>
      <vt:lpstr>Note 12 - Commitments (Details)</vt:lpstr>
      <vt:lpstr>Note 12 - Commitments (Detail53</vt:lpstr>
      <vt:lpstr>Note 12 - Commitments (Detail54</vt:lpstr>
      <vt:lpstr>Note 12 - Commitments (Detail55</vt:lpstr>
      <vt:lpstr>Note 13 - Segment Information56</vt:lpstr>
      <vt:lpstr>Note 13 - Segment Information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08:36Z</dcterms:created>
  <dcterms:modified xmlns:dcterms="http://purl.org/dc/terms/" xmlns:xsi="http://www.w3.org/2001/XMLSchema-instance" xsi:type="dcterms:W3CDTF">2015-08-10T16:08:36Z</dcterms:modified>
  <dc:title xmlns:dc="http://purl.org/dc/elements/1.1/">Untitled</dc:title>
  <dc:description xmlns:dc="http://purl.org/dc/elements/1.1/"/>
  <dc:subject xmlns:dc="http://purl.org/dc/elements/1.1/"/>
  <cp:keywords/>
  <cp:category/>
</cp:coreProperties>
</file>